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Stockholders' Equity and Conver" sheetId="13" state="visible" r:id="rId13"/>
    <sheet xmlns:r="http://schemas.openxmlformats.org/officeDocument/2006/relationships" name="Fair Value Measurements" sheetId="14" state="visible" r:id="rId14"/>
    <sheet xmlns:r="http://schemas.openxmlformats.org/officeDocument/2006/relationships" name="License Agreements" sheetId="15" state="visible" r:id="rId15"/>
    <sheet xmlns:r="http://schemas.openxmlformats.org/officeDocument/2006/relationships" name="Research Agreements" sheetId="16" state="visible" r:id="rId16"/>
    <sheet xmlns:r="http://schemas.openxmlformats.org/officeDocument/2006/relationships" name="Employee Stock Benefit Plan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Fair Value Measurements (Tables" sheetId="26" state="visible" r:id="rId26"/>
    <sheet xmlns:r="http://schemas.openxmlformats.org/officeDocument/2006/relationships" name="Employee Stock Benefit Plans (T"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Nature of Business (Details)" sheetId="32" state="visible" r:id="rId32"/>
    <sheet xmlns:r="http://schemas.openxmlformats.org/officeDocument/2006/relationships" name="Summary of Significant Accoun33" sheetId="33" state="visible" r:id="rId33"/>
    <sheet xmlns:r="http://schemas.openxmlformats.org/officeDocument/2006/relationships" name="Marketable Securities (Details)" sheetId="34" state="visible" r:id="rId34"/>
    <sheet xmlns:r="http://schemas.openxmlformats.org/officeDocument/2006/relationships" name="Property and Equipment (Details" sheetId="35" state="visible" r:id="rId35"/>
    <sheet xmlns:r="http://schemas.openxmlformats.org/officeDocument/2006/relationships" name="Accrued Expenses and Other Cu36" sheetId="36" state="visible" r:id="rId36"/>
    <sheet xmlns:r="http://schemas.openxmlformats.org/officeDocument/2006/relationships" name="Loan and Security Agreement (De" sheetId="37" state="visible" r:id="rId37"/>
    <sheet xmlns:r="http://schemas.openxmlformats.org/officeDocument/2006/relationships" name="Stockholders' Equity and Conv38" sheetId="38" state="visible" r:id="rId38"/>
    <sheet xmlns:r="http://schemas.openxmlformats.org/officeDocument/2006/relationships" name="Fair Value Measurements (Detail" sheetId="39" state="visible" r:id="rId39"/>
    <sheet xmlns:r="http://schemas.openxmlformats.org/officeDocument/2006/relationships" name="License Agreements (Details)" sheetId="40" state="visible" r:id="rId40"/>
    <sheet xmlns:r="http://schemas.openxmlformats.org/officeDocument/2006/relationships" name="Research Agreements (Details)" sheetId="41" state="visible" r:id="rId41"/>
    <sheet xmlns:r="http://schemas.openxmlformats.org/officeDocument/2006/relationships" name="Employee Stock Benefit Plans (D" sheetId="42" state="visible" r:id="rId42"/>
    <sheet xmlns:r="http://schemas.openxmlformats.org/officeDocument/2006/relationships" name="Employee Stock Benefit Plans 43" sheetId="43" state="visible" r:id="rId43"/>
    <sheet xmlns:r="http://schemas.openxmlformats.org/officeDocument/2006/relationships" name="Net Loss Per Share (Details)" sheetId="44" state="visible" r:id="rId44"/>
    <sheet xmlns:r="http://schemas.openxmlformats.org/officeDocument/2006/relationships" name="Net Loss Per Share (Details 2)" sheetId="45" state="visible" r:id="rId45"/>
    <sheet xmlns:r="http://schemas.openxmlformats.org/officeDocument/2006/relationships" name="Income Taxes (Details)"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elected Quarterly Financial 51" sheetId="51" state="visible" r:id="rId51"/>
  </sheets>
  <definedNames/>
  <calcPr calcId="124519" fullCalcOnLoad="1"/>
</workbook>
</file>

<file path=xl/sharedStrings.xml><?xml version="1.0" encoding="utf-8"?>
<sst xmlns="http://schemas.openxmlformats.org/spreadsheetml/2006/main" uniqueCount="617">
  <si>
    <t>Document and Entity Information - USD ($) $ in Billions</t>
  </si>
  <si>
    <t>12 Months Ended</t>
  </si>
  <si>
    <t>Dec. 31, 2016</t>
  </si>
  <si>
    <t>Feb. 17, 2017</t>
  </si>
  <si>
    <t>Jun. 30, 2016</t>
  </si>
  <si>
    <t>Document and Entity Information</t>
  </si>
  <si>
    <t>Entity Registrant Name</t>
  </si>
  <si>
    <t>Radius Health,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Other non-current liabilities</t>
  </si>
  <si>
    <t>Total liabilities</t>
  </si>
  <si>
    <t>Commitments and contingencies</t>
  </si>
  <si>
    <t xml:space="preserve"> </t>
  </si>
  <si>
    <t>Stockholders' equity:</t>
  </si>
  <si>
    <t>Common stock, $.0001 par value; 200,000,000 shares authorized, 43,141,134 shares and 42,984,243 shares issued and outstanding at December 31, 2016 and 2015, respectively</t>
  </si>
  <si>
    <t>Additional paid-in-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 $ in Thousands</t>
  </si>
  <si>
    <t>Dec. 31, 2014</t>
  </si>
  <si>
    <t>OPERATING EXPENSES:</t>
  </si>
  <si>
    <t>Research and development</t>
  </si>
  <si>
    <t>General and administrative</t>
  </si>
  <si>
    <t>Loss from operations</t>
  </si>
  <si>
    <t>OTHER (EXPENSE) INCOME:</t>
  </si>
  <si>
    <t>Other (expense), net</t>
  </si>
  <si>
    <t>Loss on retirement of note payable</t>
  </si>
  <si>
    <t>Interest income</t>
  </si>
  <si>
    <t>Interest expense</t>
  </si>
  <si>
    <t>NET LOSS</t>
  </si>
  <si>
    <t>OTHER COMPREHENSIVE LOSS, NET OF TAX:</t>
  </si>
  <si>
    <t>Unrealized gain (loss) from available-for-sale securities</t>
  </si>
  <si>
    <t>COMPREHENSIVE LOSS</t>
  </si>
  <si>
    <t>LOSS ATTRIBUTABLE TO COMMON STOCKHOLDERS—BASIC AND DILUTED (Note 12)</t>
  </si>
  <si>
    <t>LOSS PER SHARE:</t>
  </si>
  <si>
    <t>Basic and diluted (in dollars per share)</t>
  </si>
  <si>
    <t>WEIGHTED AVERAGE SHARES:</t>
  </si>
  <si>
    <t>Basic and diluted (in shares)</t>
  </si>
  <si>
    <t>Consolidated Statements of Convertible Preferred Stock, Redeemable Convertible Preferred Stock and Stockholders' Equity (Deficit) - USD ($)</t>
  </si>
  <si>
    <t>Total</t>
  </si>
  <si>
    <t>Common Stock</t>
  </si>
  <si>
    <t>Additional Paid-In-Capital</t>
  </si>
  <si>
    <t>Accumulated Other Comprehensive Income (Loss)</t>
  </si>
  <si>
    <t>Accumulated Deficit</t>
  </si>
  <si>
    <t>Series B-2 Convertible Preferred Stock</t>
  </si>
  <si>
    <t>Series B Convertible Preferred Stock</t>
  </si>
  <si>
    <t>Series A-1 Convertible Preferred Stock</t>
  </si>
  <si>
    <t>Series A-2 Convertible Preferred Stock</t>
  </si>
  <si>
    <t>Series A-3 Convertible Preferred Stock</t>
  </si>
  <si>
    <t>Series A-4 Convertible Preferred Stock</t>
  </si>
  <si>
    <t>Series A-5 Convertible Preferred Stock</t>
  </si>
  <si>
    <t>Series A-6 Convertible Preferred Stock</t>
  </si>
  <si>
    <t>Stock issued during period, shares, new issue</t>
  </si>
  <si>
    <t>Stock issued during period, value, new issue</t>
  </si>
  <si>
    <t>Balance at Dec. 31, 2013</t>
  </si>
  <si>
    <t>Balance (in shares) at Dec. 31, 2013</t>
  </si>
  <si>
    <t>Increase (Decrease) in Stockholders' Equity</t>
  </si>
  <si>
    <t>Net loss</t>
  </si>
  <si>
    <t>Accretion of dividends on preferred stock</t>
  </si>
  <si>
    <t>Issuance of warrants</t>
  </si>
  <si>
    <t>Exercise of warrants (in shares)</t>
  </si>
  <si>
    <t>Stock options exercised (in shares)</t>
  </si>
  <si>
    <t>Stock options exercised</t>
  </si>
  <si>
    <t>Share-based compensation expense</t>
  </si>
  <si>
    <t>Issuance of common stock, net (in shares)</t>
  </si>
  <si>
    <t>Issuance of common stock, net</t>
  </si>
  <si>
    <t>Conversion of convertible preferred stock into common stock (in shares)</t>
  </si>
  <si>
    <t>Conversion of convertible preferred stock into common stock</t>
  </si>
  <si>
    <t>Reclassification of warrant liability to additional paid in capital</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USED IN OPERATING ACTIVITIES:</t>
  </si>
  <si>
    <t>Adjustments to reconcile net loss to net cash used in operating activities:</t>
  </si>
  <si>
    <t>Depreciation and amortization</t>
  </si>
  <si>
    <t>Amortization of premium (accretion of discount) marketable securities, net</t>
  </si>
  <si>
    <t>Stock-based compensation expense</t>
  </si>
  <si>
    <t>Research and development expense settled in stock</t>
  </si>
  <si>
    <t>Change in fair value of other current assets, warrant liability and other liability</t>
  </si>
  <si>
    <t>Non-cash interest</t>
  </si>
  <si>
    <t>Changes in operating assets and liabilities:</t>
  </si>
  <si>
    <t>Other long-term assets</t>
  </si>
  <si>
    <t>Net cash used in operating activities</t>
  </si>
  <si>
    <t>CASH FLOWS (USED IN) PROVIDED BY INVESTING ACTIVITIES:</t>
  </si>
  <si>
    <t>Purchases of property and equipment</t>
  </si>
  <si>
    <t>Purchases of marketable securities</t>
  </si>
  <si>
    <t>Sales and maturities of marketable securities</t>
  </si>
  <si>
    <t>Net cash (used in) provided by investing activities</t>
  </si>
  <si>
    <t>CASH FLOWS PROVIDED BY FINANCING ACTIVITIES:</t>
  </si>
  <si>
    <t>Proceeds from exercise of stock options</t>
  </si>
  <si>
    <t>Net proceeds from the issuance of preferred stock, net</t>
  </si>
  <si>
    <t>Proceeds from note payable, net</t>
  </si>
  <si>
    <t>Proceeds from issuance of common stock, net</t>
  </si>
  <si>
    <t>Deferred financing costs</t>
  </si>
  <si>
    <t>Payments on note payable</t>
  </si>
  <si>
    <t>Fee for early prepayment of note payable</t>
  </si>
  <si>
    <t>Net cash provided by financing activities</t>
  </si>
  <si>
    <t>NET INCREASE IN CASH AND CASH EQUIVALENTS</t>
  </si>
  <si>
    <t>CASH AND CASH EQUIVALENTS AT BEGINNING OF YEAR</t>
  </si>
  <si>
    <t>CASH AND CASH EQUIVALENTS AT END OF YEAR</t>
  </si>
  <si>
    <t>SUPPLEMENTAL DISCLOSURES:</t>
  </si>
  <si>
    <t>Cash paid for interest</t>
  </si>
  <si>
    <t>Property and equipment purchases in accrued expense at period end</t>
  </si>
  <si>
    <t>NON-CASH FINANCING ACTIVITIES:</t>
  </si>
  <si>
    <t>Reclassification of preferred stock to common stock</t>
  </si>
  <si>
    <t>Fair value of series A-6 convertible preferred stock issued as settlement of liability</t>
  </si>
  <si>
    <t>Fair value of warrants issued</t>
  </si>
  <si>
    <t>Nature of Business</t>
  </si>
  <si>
    <t>Organization, Consolidation and Presentation of Financial Statements [Abstract]</t>
  </si>
  <si>
    <t>N ature of Business Radius Health, Inc. ("Radius" or the "Company") is a science-driven biopharmaceutical company that is committed to developing innovative therapeutics in the areas of osteoporosis, oncology and endocrine diseases. The Company's lead product candidate, the investigational drug abaloparatide for subcutaneous injection ("abaloparatide-SC"), has completed Phase 3 development for potential use in the reduction of fracture risk in women with postmenopausal osteoporosis. Radius' New Drug Application ("NDA"), for abaloparatide-SC is under regulatory review by the U.S. Food and Drug Administration ("FDA"), with a Prescription Drug User Fee Act ("PDUFA") date of March 30, 2017. Radius’ European Marketing Authorisation Application ("MAA") for abaloparatide-SC is under review by the Committee for Medicinal Products for Human Use of the EMA ("CHMP"). The Radius clinical pipeline also includes an investigational abaloparatide transdermal patch ("abaloparatide-TD") for potential use in the treatment of women with postmenopausal osteoporosis and the investigational drug RAD1901 for potential use in the treatment of hormone-driven and/or hormone-resistant breast cancer, as well as for potential use in the treatment of vasomotor symptoms in postmenopausal women. Radius' clinical pipeline includes RAD140, a non-steroidal selective androgen receptor modulator, under investigation for potential use in the treatment of breast cancer. The Company is subject to the risks associated with emerging companies with a limited operating history, including dependence on key individuals, a developing business model, the necessity of securing regulatory approvals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December 31, 2016 , the Company had an accumulated deficit of $ 628.6 million , and total cash, cash equivalents and marketable securities of $ 332.4 million . Based upon its cash, cash equivalents and marketable securities balance as of December 31, 2016 , the Company believes that, prior to the consideration of revenue from the potential future sales of any of its investigational products that may receive regulatory approval or proceeds from partnering and/or collaboration activities, it has sufficient capital to fund its development plans, U.S. commercial scale-up and other operational activities, for not less than twelve months from the date of this filing and into 2018. The Company expects to finance the future development costs of its clinical product portfolio with its existing cash and cash equivalents and marketable securitie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Summary of Significant Accounting Policies</t>
  </si>
  <si>
    <t>Accounting Policies [Abstract]</t>
  </si>
  <si>
    <t>Summary of Significant Accounting Policies Basis of Presentation —The consolidated financial statements include the accounts of the Company and its wholly-owned subsidiaries. All material intercompany balances and transactions have been eliminated in consolidation. Reverse Stock Split —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 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 Cash Equivalents —The Company considers all highly liquid investment instruments with an original maturity when purchased of three months or less to be cash equivalents. Money market funds represents a majority of the cash equivalents balance at December 31, 2016 and 2015 . 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6 and 2015 .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Inventory —The Company capitalizes inventories produced in preparation for initiating sales of a drug candidate when the related drug candidate is approved or considered to have a high likelihood of regulatory approval and the related costs are expected to be recoverable through sales of the inventories. Inventory capitalization begins after receiving approval for the New Drug Application filed with the U.S. Food and Drug Administration, or an international equivalent. Determining whether or not to continue to record the commercial supply costs related to a product candidate as research and development expenses, or to capitalize these costs as inventory, involves significant judgment. There were no capitalized inventories as of December 31, 2016 and 2015 . Property and Equipment —Property and equipment are recorded at cost and depreciated using the straight-line method over the estimated useful lives of the respective assets. 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 Licensing Agreements —Costs associated with licensing early stage technology are expensed as incurred, and are included in research and development expenses. 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 No impairment charges have been recognized since the Company's inception. 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6 and 2015 . Financial Instruments Indexed to, and Potentially Settled in, the Company's Common Stock —The Company evaluates all financial instruments issued in connection with its debt borrowings and equity offerings when determining the proper accounting treatment for such instruments in the Company's consolidated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 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The Company applies an estimated forfeiture rate to current period expense to recognize compensation expense only for those awards expected to vest. Forfeitures are estimated based upon historical data, adjusted for known trends, and the Company will adjust the estimate of forfeitures if actual forfeitures differ or are expected to differ from such estimates. Subsequent changes in estimated forfeitures are recognized through a cumulative adjustment in the period of change and also will impact the amount of stock-based compensation expense in future periods. Stock-based compensation expense recognized for options granted to consultants is also based upon the fair value of the options issued, as determined by the Black-Scholes option pricing model and recognized on an accelerated basis.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 Net Loss Per Common Share —Net loss per common share is calculated using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Prior to the initial public offering, the Company allocated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 Comprehensive Income (Loss) —Comprehensive income (loss) refers to revenues, expenses, gains and losses that are excluded from net income (loss), as these amounts are recorded directly as an adjustment to stockholders' equity (deficit), net of tax. The Company's other comprehensive (loss) income is comprised of unrealized gains (losses) on its available-for-sale marketable securities. Accounting Standards Updates —In May 2014, the Financial Accounting Standards Board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will be effective for the year ending December 31, 2018. To date, we have no contracts with customers. We expect to have FDA approval in 2017 and will evaluate our accounting policy at the time. In August 2014, the FASB issued ASU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annual fiscal period ending after December 15, 2016 and interim periods thereafter, with early adoption permitted. The adoption of ASU 2014-15 did not have a material impact on the Company's results of operations, financial position or cash flows.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earnings.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Early adoption is permitted. The Company is currently assessing the potential impact of adopting ASU 2016-09 on its financial statements and related disclosures. In June 2016, the FASB issued ASU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t>
  </si>
  <si>
    <t>Marketable Securities</t>
  </si>
  <si>
    <t>Investments, Debt and Equity Securities [Abstract]</t>
  </si>
  <si>
    <t>Marketable Securities Available-for-sale marketable securities and cash and cash equivalents consist of the following (in thousands): December 31, 2016 Amortized Cost Value Gross Unrealized Gains Gross Unrealized Losses Fair Value Cash and cash equivalents: Cash $ 77,443 $ — $ — $ 77,443 Money market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December 31, 2015 Amortized Cost Value Gross Unrealized Gains Gross Unrealized Losses Fair Value Cash and cash equivalents: Cash $ 2,934 $ — $ — $ 2,934 Money market funds 83,257 — — 83,257 Domestic corporate commercial paper 39,984 — — 39,984 Government-sponsored enterprise debt securities 15,996 $ — $ — 15,996 Domestic corporate debt securities 10,007 $ — $ — 10,007 Asset-backed securities 7,500 $ — $ — 7,500 Total $ 159,678 $ — $ — $ 159,678 Marketable securities: Domestic corporate debt securities $ 173,142 — $ (107 ) $ 173,035 Domestic corporate commercial paper 84,004 154 — 84,158 Asset-backed securities 56,510 $ 1 $ (43 ) 56,468 Total $ 313,656 $ 155 $ (150 ) $ 313,661 There were no debt securities that had been in an unrealized loss position for more than 12 months as of December 31, 2016 or December 31, 2015 . There were 13 debt securities in an unrealized loss position for less than 12 months at December 31, 2016 and there were 57 debt securities that had been in an unrealized loss position for less than 12 months at December 31, 2015 . The aggregate unrealized loss on these securities as of December 31, 2016 and 2015 was approximately $ 6 thousand and $ 150 thousand, respectively, and the fair value was $ 35.7 million and $ 225.7 million, respectively.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December 31, 2016 and 2015 . As of December 31, 2016 and 2015 , marketable securities solely consisted of investments that mature within one year.</t>
  </si>
  <si>
    <t>Property and Equipment</t>
  </si>
  <si>
    <t>Property, Plant and Equipment [Abstract]</t>
  </si>
  <si>
    <t>Property and Equipment Property and equipment consists of the following (in thousands): Estimated Useful Life (In Years) December 31, 2016 2015 Furniture and fixtures, lab and office equipment 5 $ 901 $ 314 Computer equipment and software 3 1,412 479 Manufacturing equipment 10 1,209 1,127 Leasehold improvements Shorter of useful life or remaining lease term 1,253 322 Construction in progress - 1,078 — 5,853 2,242 Less accumulated depreciation and amortization (931 ) (345 ) Property and equipment, net $ 4,922 $ 1,897 The Company performed a qualitative impairment analysis to determine if any of the assets displayed indicators of impairment that would trigger the need for further analysis. As a result of the qualitative assessment, the Company concluded that there were no indicators of impairment for any property and equipment assets as of December 31, 2016.</t>
  </si>
  <si>
    <t>Accrued Expenses and Other Current Liabilities</t>
  </si>
  <si>
    <t>Payables and Accruals [Abstract]</t>
  </si>
  <si>
    <t>Accrued Expenses and Other Current Liabilities Accrued expenses consist of the following (in thousands): December 31, 2016 2015 Research costs—Nordic (1) $ 1,228 $ 2,898 Research costs—other 8,404 5,178 Payroll and employee benefits 9,338 3,330 Professional fees 7,532 3,546 Other current liabilities 95 — Total accrued expenses and other current liabilities $ 26,597 $ 14,952 _______________________________________________________________________________ (1) Includes amounts accrued ratably over the estimated per patient treatment period for the services provided by Nordic under the Second Extension. Amounts do not include pass-through costs which are expensed as incurred or upon delivery. See Note 10 for additional information.</t>
  </si>
  <si>
    <t>Loan and Security Agreement</t>
  </si>
  <si>
    <t>Debt Disclosure [Abstract]</t>
  </si>
  <si>
    <t>Loan and Security Agreement In May 2014, the Company entered into a loan and security agreement (the "2014 Credit Facility"), with Solar Capital Ltd. ("Solar"), as collateral agent and a lender, and Oxford, as a lender (the "Lenders"), pursuant to which Solar and Oxford agreed to make available to the Company $30.0 million in the aggregate subject to certain conditions to funding. An initial term loan was made in May 2014 in an aggregate principal amount equal to $21.0 million (the "Initial Term Loan"). The Company used approximately $9.3 million of the Initial Term Loan to repay all amounts owed under a previous loan and security agreement with other financial institutions. In July 2014, the Company entered into a first amendment to the 2014 Credit Facility (the "First Amendment"). The terms of the First Amendment, among other things, provided the Company with, subject to certain customary funding conditions, additional term loans in an aggregate principal amount of $4.0 million upon the closing of the First Amendment. The Company borrowed the additional $4.0 million in July 2014. The Company had been required to make interest-only payments through December 1, 2015, and beginning on January 1, 2016, it would have been required to make payments of principal and accrued interest in equal monthly installments over a term of 30 months. The Initial Term Loan bore interest per annum at 9.85% plus one-month LIBOR (customarily defined). All principal and accrued interest on the Initial Term Loan had been due on June 1, 2018. On August 4, 2015, the Company prepaid all amounts owed under the 2014 Credit Facility and the First Amendment. After consideration of relevant fees required under the 2014 Credit Facility and the First Amendment, the total payment amounted to $26.5 million , which resulted in a loss on retirement of $1.6 million during the third quarter of 2015.</t>
  </si>
  <si>
    <t>Stockholders' Equity and Convertible Preferred Stock</t>
  </si>
  <si>
    <t>Stockholders' Equity Note [Abstract]</t>
  </si>
  <si>
    <t>Stockholders' Equity and Convertible Preferred Stock Common Stock On June 11, 2014, the Company completed its initial public offering whereby the Company sold 6,500,000 shares of common stock at a price of $8.00 per share. The shares began trading on the NASDAQ Global Market on June 6, 2014. In connection with the offering, all outstanding shares of our convertible preferred stock converted into 19,465,132 shares of common stock and 2,862,654 shares of common stock were issued in satisfaction of accumulated dividends accrued on the preferred stock. In addition, all outstanding warrants to purchase shares of series A-1 convertible preferred stock and warrants to purchase shares of series B-2 convertible preferred stock were converted into the right to purchase 149,452 shares of common stock and the Company's warrant liability was reclassified to equity. On June 18, 2014 and June 25, 2014, the underwriters purchased an additional 512,744 shares in the aggregate by exercising a portion of the over-allotment option granted to them in connection with the initial public offering. As a result of the closing of the initial public offering and subsequent exercise of the over-allotment option, the Company received aggregate proceeds, net of underwriting discounts, commissions and offering costs, of approximately $50.4 million . On October 7, 2014, the Company completed an additional public offering of 2,750,000 shares of common stock at a price of $18.25 per share, for aggregate proceeds, net of underwriting discounts, commissions, and offering costs, of approximately $46.9 million . On October 7, 2014, the underwriters purchased an additional 378,524 shares, in the aggregate, by exercising a portion of the over-allotment option granted to them in connection with the offering. As a result of the public offering and subsequent exercise of the over-allotment option, the Company received aggregate proceeds, net of underwriting discounts, commissions, and offering costs of approximately $53.4 million . On January 28, 2015, the Company completed an additional public offering of 4,000,000 shares of its common stock at a price of $36.75 per share, for aggregate estimated proceeds, net of underwriting discounts, commissions and offering costs, of approximately $137.8 million . Also, on January 28, 2015, the underwriters purchased an additional 600,000 shares in the aggregate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158.4 million . On July 28, 2015, the Company completed an additional public offering of 4,054,054 shares of its common stock at a price of $74.00 per share, for aggregate proceeds, net of underwriting discounts, commissions and offering costs, of approximately $281.5 million .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323.8 million . Preferred Stock On February 14, 2014, the Company entered into a Series B-2 Convertible Preferred Stock and Warrant Purchase Agreement (the "Series B-2 Purchase Agreement"), pursuant to which the Company was able to raise up to approximately $40.2 million through the issuance of (1) up to 655,000 shares of its preferred stock (the "Series B-2"), and (2) warrants to acquire up to 718,201 shares of its common stock with an exercise price of $14.004 per share. In February and March 2014, the Company consummated closings under the Series B-2 Purchase Agreement, whereby, in exchange for aggregate gross proceeds to the Company of approximately $27.5 million , the Company issued an aggregate of 448,060 shares of Series B-2 and warrants to purchase up to a total of 491,293 shares of its common stock. The warrants can be exercised at any time prior to the fifth anniversary of their issuance. Upon completion of the Company's initial public offering, all outstanding warrants to purchase shares of series B-2 convertible preferred stock were converted into the right to purchase shares of common stock.</t>
  </si>
  <si>
    <t>Fair Value Measurements</t>
  </si>
  <si>
    <t>Fair Value Disclosures [Abstract]</t>
  </si>
  <si>
    <t>Fair Value Measurements The following table summarizes the financial instruments measured at fair value on a recurring basis in the accompanying consolidated balance sheets as of December 31, 2016 and December 31, 2015 (in thousands):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As of December 31, 2015 Level 1 Level 2 Level 3 Total Assets Cash and cash equivalents: Cash $ 2,934 $ — $ — $ 2,934 Money market funds (1) 83,257 — — 83,257 Domestic corporate commercial paper (2) — 39,984 — 39,984 Government-sponsored enterprise debt securities (2) — 15,996 — 15,996 Domestic corporate debt securities (2) — 10,007 — 10,007 Asset-backed securities (2) — 7,500 — 7,500 Total $ 86,191 $ 73,487 $ — $ 159,678 Marketable securities: Domestic corporate debt securities (2) $ — $ 173,035 $ — $ 173,035 Domestic corporate commercial paper (2) — 84,158 — 84,158 Asset-backed securities (2) — 56,468 — 56,468 Total $ — $ 313,661 $ — $ 313,661 _______________________________________________________________________________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License Agreements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does not hold abaloparatide-SC development and commercialization rights) and France (where the Company’s commercialization rights were subject to certain co-marketing and co-promotion rights exercisable by Ipsen, provided that certain conditions included in the License Agreement were met). We believe that Ipsen's co-marketing and co-promotion rights in France have permanently expired. Ipsen also granted the Company an exclusive right and license under the Ipsen compound technology and related patents to make and have made compounds or product in Japan. Ipsen further granted the Company an exclusive right and license under certain Ipsen formulation technology and related patents solely for purposes of enabling us to develop, manufacture and commercialize compounds and products covered by the compound technology license in all countries, except Japan and France (as discussed above). In consideration for these rights, the Company made nonrefundable, non-creditable payments in aggregate of $4.3 million to Ipsen. The License Agreement provides for further payments upon the achievement of certain future regulatory and commercial milestones. Total additional milestone payments that could be payable under the agreement is €32.0 million (approximately $33.6 million ). Should abaloparatide be approved and subsequently commercialized, the agreement provides that the Company would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then the agreement provides that the Company would pay to Ipsen a fixed low single 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In June 2006, the Company entered into a license agreement (the "Eisai Agreement"), with Eisai Co. Ltd., ("Eisai"). Under the Eisai Agreement, Eisai granted to the Company an exclusive right and license to research, develop, manufacture and commercialize RAD1901 and related products from Eisai in all countries, except Japan. In consideration for the rights to RAD1901,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RAD1901 in Japan. In consideration for the rights to RAD1901 in Japan, the Company paid Eisai a license fee of $0.4 million upon execution of the Eisai Amendment, which was recognized as research and development expense in 2015. The Eisai Amend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t>
  </si>
  <si>
    <t>Research Agreements</t>
  </si>
  <si>
    <t>Research and Development [Abstract]</t>
  </si>
  <si>
    <t>Research Agreements Abaloparatide-SC Phase 3 Clinical Trial — The Company contracted with Nordic Bioscience Clinical Development VII A/S ("Nordic") to conduct the Company's Phase 3 clinical trial of abaloparatide-SC (the "Phase 3 Clinical Trial"). The Company also contracted with Nordic for Nordic to perform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contracted with Nordic to perform additional services, including additional monitoring of patients enrolled in the Second Extension. Payments in cash to be made to Nordic for these additional services are denominated in euros and total up to approximately €4.1 million (approximately $4.3 million ). Payments in cash to be made to Nordic for the services related to the Extension Study and Second Extension are denominated in both euros and U.S. dollars and total up to €11.9 million (approximately $12.5 million ) and $1.1 million , respectively. As of December 31, 2016 , the last patient's final visit in the Second Extension had occurred and all obligations due to Nordic in relation to the Extension Study have been paid. The Company recognizes research and development expense for the amounts due to Nordic under the Extension Study and the Second Extension ratably over the estimated per patient treatment periods beginning upon enrollment, or over a nine -month and nineteen -month period, respectively. The Company recorded $2.5 million , $5.4 million , and $9.6 million , for the years ended December 31, 2016 , 2015 , and 2014 respectively, for per patient costs incurred. As of December 31, 2016 , the Company had a liability of $1.2 million reflected in accrued expenses and other current liabilities on the consolidated balance sheet resulting from services provided by Nordic under the Second Extension, which are payable in cash.</t>
  </si>
  <si>
    <t>Employee Stock Benefit Plans</t>
  </si>
  <si>
    <t>Disclosure of Compensation Related Costs, Share-based Payments [Abstract]</t>
  </si>
  <si>
    <t>Employee Stock Benefit Plans Summary of Stock-based Compensation Plans The Company has the following stock-based compensation plans as of December 31, 2016 , under which equity awards have been granted to employees, directors and consultants: • 2003 Long-Term Incentive Plan; and • 2011 Equity Incentive Plan. The Company's 2011 Equity Incentive Plan replaced the Company's 2003 Long-Term Incentive Plan when the Company's board of directors approved the new plan on November 7, 2011. As of December 31, 2016 , an aggregate of approximately 9,860,000 shares have been authorized for issuance under the Company's stock-based compensation plans, with approximately 6,374,000 options outstanding. The number of common shares available for granting of future awards under these plans was approximately 2,960,000 at December 31, 2016 . 2003 Long-Term Incentive Plan —The Company's 2003 Long-Term Incentive Plan (the "2003 Plan") provides for the granting of incentive stock options and nonqualified options to key employees, directors and consultants of the Company. The exercise price of the incentive stock options, as determined by the Company's board of directors, must be at least 100% ( 110% in the case of incentive stock options granted to a stockholder owning in excess of 10% of the Company's common stock) of the common stock fair value as of the date of the grant. The provisions of the 2003 Plan limit the exercise of incentive stock options, but in no case may the exercise period extend beyond ten years from the date of grant ( five years in the case of incentive stock options granted to a stockholder owning in excess of 10% of the Company's common stock). Stock options generally vest over a four -year period. Certain options contain explicit performance conditions. The Company authorized approximately 884,000 shares of common stock for issuance under the 2003 Plan. 2011 Equity Incentive Plan —The Company's 2011 Equity Incentive Plan (the "2011 Plan") provides for the granting of incentive stock options and nonqualified options to key employees, directors and consultants of the Company. The exercise price of the incentive stock options, as determined by the Company's board of directors, must be at least 100% ( 110% in the case of incentive stock options granted to a stockholder owning in excess of 10% of the Company's common stock) of the common stock fair value as of the date of the grant. The provisions of the 2011 Plan limit the exercise of incentive stock options, but in no case may the exercise period extend beyond ten years from the date of grant ( five years in the case of incentive stock options granted to a stockholder owning in excess of 10% of the Company's common stock). Stock options generally vest over a four -year period, subject to continued employment with, or services to, the Company. During 2015, the Company also issued stock options to certain members of its board of directors which vested immediately. Certain options contain explicit performance conditions. The Company has authorized approximately 8,976,000 shares of common stock for issuance under the 2011 Plan. In addition, the shares remaining available for issuance under the 2003 Plan were assumed as shares authorized under the 2011 Plan. The Company granted inducement stock option awards to purchase the Company's common stock to certain new non-executive employees on March 7, 2016, March 28, 2016 and May 8, 2016. The total inducement stock options issued were 341,450 with exercise prices ranging between $30.25 to $33.49 per option. Each inducement option award vests 25% on the first anniversary of the employee's hire date, with the remaining 75% to vest in monthly installments over the three years thereafter, and has a 10 -year term. These inducement stock options were granted pursuant to Rule 5635(c)(4) of the NASDAQ Listing Rules for equity grants to induce the new employees to enter into employment with the Company. 2016 Employee Stock Purchase Plan Eligible employees may participate in the Company's 2016 Employee Stock Purchase Plan. Under this plan, participants may purchase common stock of the Company at the end of a pre-determined six -month offering period at 85% of the lower of the fair market value at the beginning or end of the offering period. Shares are purchased through payroll deductions of up to 25% of each participating employee's annual compensation over the course of the six -month offering period, subject to certain limitations. The current plan allows for the issuance of 1,290,594 shares of common stock to eligible employees. At December 31, 2016, there were 1,290,594 shares available for future sale to employees under this plan. In September 2016, the Company initiated the first offering period under the plan, which runs from September 1, 2016 through February 28, 2017. As of December 31, 2016 , the Company recorded a liability of $0.9 million related to employee withholdings under this plan. Options —The Company has historically granted stock options at exercise prices no less than the fair value of its common stock as determined by its board of directors, with input from management. Prior to the Company's initial public offering, the Company's board of directors had historically determined, with input from management, the estimated fair value of the Company's common stock on the date of grant based on a number of objective and subjective factors, including: • the prices at which the Company sold shares of convertible preferred stock; • the superior rights and preferences of securities senior to the Company's common stock at the time of each grant; • the likelihood of achieving a liquidity event such as a public offering or sale of the Company; • the Company's historical operating and financial performance and the status of its research and product development efforts; and • achievement of enterprise milestones, including entering into collaboration and license agreements. After the Company's initial public offering, exercise prices in the case of non-qualified and incentive stock options are not less than the fair value of the underlying common stock on the date of grant, as determined under the 2011 Plan. The Company uses the Black-Scholes option-pricing model to estimate the grant date fair value of its employee stock options. The weighted-average grant-date fair value per share of options granted during 2016 , 2015 , and 2014 was $19.79 , $30.52 , and $8.26 respectively. The weighted-average assumptions used in the Black-Scholes option-pricing model were as follows: Years Ended December 31, 2016 2015 2014 Expected term (years) 5.95 6.08 6.06 Volatility 55 % 55 % 59 % Expected dividend yield 0 % 0 % 0 % Risk-free interest rates 1.91 % 1.72 % 2.06 % A summary of stock option activity for the year ended December 31, 2016 is as follows (in thousands, except for per share and weighted-average contractual life amounts): Shares Weighted-Average Exercise Price (in dollars per share) Weighted-Average Contractual Life (In Years) Aggregate Intrinsic Value Options outstanding at December 31, 2015 4,408 $ 28.75 Granted 2,259 37.08 Exercised (138 ) 18.69 Cancelled (155 ) 41.41 Expired — — Options outstanding at December 31, 2016 6,374 $ 31.60 7.89 $ 76,364 Options exercisable at December 31, 2016 2,687 $ 21.28 6.59 $ 54,659 Options vested or expected to vest at December 31, 2016 6,269 $ 31.43 7.87 $ 75,884 The aggregate intrinsic value of options exercised (i.e., the difference between the market price at exercise and the price paid by employees to exercise the option) during the years ended December 31, 2016 and 2015 was $3.7 million and $14.7 million , respectively. As of December 31, 2016 , there was approximately $65.4 million of total unrecognized compensation expense related to unvested option-based compensation arrangements, which is expected to be recognized over a weighted-average period of approximately 3 years. Restricted Stock Units —In April 2016, the Company awarded 58,500 restricted stock units ("RSUs") to employees at an average grant date fair value of $ 33.03 per RSU. Each RSU entitles the holder to receive one share of the Company's common stock if and when the RSU vests. The RSUs vest in four substantially equal installments on each of the first four anniversaries of the vesting commencement date, subject to the employee's continued employment with, or services to, the Company on such vesting date. Compensation expense is recognized on a straight line basis. A summary of RSU activity during the nine months ended December 31, 2016 is as follows (in thousands, except for per share amounts): RSUs Weighted-Average Grant Date Fair Value (in dollars per share) RSUs Outstanding at December 31, 2015 — $ — Granted 59 33.03 Vested — — Forfeited (2 ) 33.03 RSUs Outstanding at December 31, 2016 57 $ 33.03 As of December 31, 2016 , there was approximately $1.5 million of total unrecognized compensation expense related to unvested RSUs, which is expected to be recognized over a weighted-average period of approximately 3 years. The following table summarizes stock-based compensation expense by financial statement line (in thousands): Years Ended December 31, 2016 2015 2014 Research and development $ 11,190 $ 7,864 $ 1,953 General and administrative 14,868 6,870 5,117 Share-based compensation expense included in operating expenses $ 26,058 $ 14,734 $ 7,070 Performance Units —In September 2015, the Company awarded 25,000 performance units ("PUs") to an employee. Each PU which is earned entitles the holder to receive one share of the Company's common stock if and when the PU vests. The PUs can be earned in the three years subsequent to the grant date if the Company's average closing stock price over 45 consecutive trading days that begin and end during such three -year period reaches certain thresholds that were set at the time of issuance. The vesting of any earned units is subject to the employee's continued employment one year from the last day of the measurement period for which the PUs are earned. Compensation expense is recognized over the derived service period, calculated using a Monte Carlo simulation analysis. There were no PU's granted during the year ended December 31, 2016 . The weighted-average grant-date fair value per unit of PUs granted during the year ended December 31, 2015 was $49.59 , which was calculated using a Monte Carlo simulation analysis performed by an independent valuation firm. This valuation methodology utilizes several key assumptions including the forecasted stock price, stock price volatility, risk-free rate as of valuation date, stock price as of grant date, and the trigger for the performance condition to be met. As of December 31, 2016 , there was approximately $ 0.4 million of total unrecognized compensation expense related to unvested PUs, which is expected to be recognized over a weighted-average period of approximately 2 years.</t>
  </si>
  <si>
    <t>Net Loss Per Share</t>
  </si>
  <si>
    <t>Earnings Per Share [Abstract]</t>
  </si>
  <si>
    <t>Net Loss Per Share Basic and diluted net loss per share is calculated as follows (in thousands, except share and per share amounts): Year Ended December 31, 2016 2015 2014 Numerator: Net loss $ (182,804 ) $ (101,526 ) $ (62,479 ) Accretion of preferred stock — — (9,000 ) Loss attributable to common stockholders—basic (182,804 ) (101,526 ) (71,479 ) Effect of dilutive convertible preferred stock — — — Loss attributable to common stockholders—diluted $ (182,804 ) $ (101,526 ) $ (71,479 ) Denominator: Weighted-average number of common shares used in loss per share— basic and diluted 43,067,952 39,643,099 17,699,487 Loss per share—basic and diluted $ (4.24 ) $ (2.56 ) $ (4.04 ) The following potentially dilutive securities, prior to the use of the treasury stock method, have been excluded from the computation of diluted weighted-average shares outstanding, as they would be anti-dilutive. For the years ended December 31, 2016 , 2015 , and 2014 all of the Company's classes of convertible preferred stock, options to purchase common stock, warrants and performance units outstanding were assumed to be anti-dilutive as earnings attributable to common stockholders was in a loss position. Year Ended December 31 2016 2015 2014 Convertible preferred stock — — 3,857,664 Options to purchase common stock 5,815,168 3,903,051 2,466,492 Warrants 630,444 822,726 1,271,520 Restricted Stock Units 42,363 — —</t>
  </si>
  <si>
    <t>Income Taxes</t>
  </si>
  <si>
    <t>Income Tax Disclosure [Abstract]</t>
  </si>
  <si>
    <t>Income Taxes For the year ended December 31, 2016 , 2015 , and 2014 no income tax expense was recorded due to the Company’s net operating losses (NOLs) and full valuation allowance. A reconciliation of income taxes computed using the U.S. federal statutory rate to that reflected in operations follows (in thousands): Year Ended December 31, 2016 2015 2014 Income tax benefit using U.S. federal statutory rate $ (62,141 ) $ (34,391 ) $ (21,243 ) State income taxes, net of federal benefit (5,236 ) (4,434 ) (2,494 ) Stock-based compensation 1,585 752 149 Research and development tax credits (2,794 ) (1,469 ) (499 ) Change in the valuation allowance 48,096 39,291 23,186 Permanent items 53 26 910 Other 1,371 225 (9 ) Expiring NOLs and credits - 382 Limitation $ 19,066 — — Income tax expense $ — $ — $ — The Company is subject to Massachusetts net worth taxes, not based on income, which is largely offset by allowable tax credits and recorded as a component of operating expenses. The principal components of the Company's deferred tax assets are as follows (in thousands): December 31, 2016 2015 Non-current assets: NOL carryforwards $ 193,436 $ 154,239 Capitalized research and development 1,970 263 Research and development credits 4,525 6,313 Depreciation and amortization (173 ) (119 ) Accrued expenses 3,109 1,073 Stock-based compensation 14,903 7,753 Other 55 29 Gross non-current deferred tax assets 217,825 169,551 Valuation allowance (217,825 ) (169,551 ) Net non-current deferred tax assets $ — $ — FASB ASC 740 —Income Taxes requires that a valuation allowance be established to reduce a deferred tax asset to its realizable value when it is more likely than not that all or a portion of a deferred tax asset will not be realized. A review of all available positive and negative evidence needs to be considered, including the utilization of past tax credits and length of carry-back and carry-forward periods, reversal of temporary differences, tax planning strategies, our current and past performance, the market environment in which we operate, and the evaluation of tax planning strategies to generate future taxable income. The Company has recorded a valuation allowance against its deferred tax assets in each of the years ended December 31, 2016 , 2015 , and 2014 , because the Company's management believes that it is more likely than not that these assets will not be realized. The increase in the valuation allowance in 2016 primarily relates to the net loss incurred by the Company. As of December 31, 2016 the Company had federal and state net operating loss ("NOL") carryforwards of approximately $526.7 million and $385.3 million , respectively, which may be used to offset future taxable income. The Company also had federal and state tax credits of $3.8 million and $1.1 million , respectively, to offset future tax liabilities. The NOL and tax credit carryforwards will expire at various dates through 2036, are subject to review and possible adjustment by federal and state tax authorities, and are fully reserved by a valuation allowance. In 2016 , we completed an evaluation of our tax attributes through December 31, 2015 as outlined under Section 382 of the Internal Revenue Code, which resulted in a reduction of our NOL and credit carryforwards. We have adjusted our NOL and credit carryforwards, and the related valuation allowance, according to the results of this evaluation. At December 31, 2016 , $16.1 million of the federal and state NOL carryforwards relate to excess stock based compensation tax benefits. The Company's excess stock based compensation tax benefits will be recorded as a deferred tax asset when the Company adopts ASU, 2016-09, Compensation - Stock Compensation (Topic 718).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6 and 2015 , the Company had no material unrecognized tax benefits or uncertain tax positions. The Company has not, as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 A full valuation allowance has been provided against the Company’s research and development credits and net operating loss carryforward and, if an adjustment is required, this adjustment would be offset by an adjustment to the valuation allowance. Thus, there would be no impact to the consolidated balance sheet or consolidated statement of operations if an adjustment were required. The Company recognizes interest or penalties on any unrecognized benefits since inception. No interest or penalties have been recorded for the years ended December 31, 2016 , 2015 , or 2014 . The Company does not expect any significant change in its uncertain tax positions in the next 12 months. The statute of limitations for assessment by the Internal Revenue Service ("IRS") and state tax authorities remains open for years 2013 through 2016 . The Company files income tax returns in the United States and several states. There are currently no federal or state audits in progress.</t>
  </si>
  <si>
    <t>Commitments and Contingencies</t>
  </si>
  <si>
    <t>Commitments and Contingencies Disclosure [Abstract]</t>
  </si>
  <si>
    <t>Commitments and Contingencies Litigation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we received notice that in October 2016, Ipsen had initiated arbitration proceedings against us in the International Chamber of Commerce’s International Court of Arbitration. Ipsen’s Request for Arbitration alleges that we breached various provisions of the License Agreement concerning abaloparatide, including with regard to Ipsen's right to co-promote abaloparatide in France and a license from us with respect to Japan. Ipsen seeks declaratory relief, compliance with the License Agreement, damages, costs and fees as a result of the purported breaches, and alleges the monetary value of these claims is approximately €50 million . In January 2017, we submitted an Answer denying Ipsen’s claims and alleging counterclaims against Ipsen for breach of the License Agreement and other declaratory judgment. We asserted, among other things, that Ipsen's claimed rights to co-promote abaloparatide in France and to a license from us with respect to Japan have permanently expired, and that Ipsen has breached the License Agreement by, among other things, allowing certain patents to expire and by purporting to license to a third party certain manufacturing and other rights that we contend Ipsen exclusively licensed to us. We are seeking dismissal of Ipsen’s claims, as well as declaratory relief, compliance with the License Agreement, and other damages, costs and fees to be determined by the Arbitral Tribunal. In February 2017, Ipsen submitted a Reply denying our counterclaims and alleging that we are precluded from asserting them. Given that this matter is at a preliminary stage, we cannot predict or assess the likely outcome of these proceedings. Commitments —The Company leases certain office space in Massachusetts, New Jersey and Pennsylvania under non-cancellable operating leases that expire over various terms through the end of 2020. The Company is obligated to make monthly rent payments pursuant to these non-cancellable agreements as set forth below (in thousands): Years ended December 31, Future Lease Commitments 2017 $ 3,020 2018 2,203 2019 1,499 2020 1,192 Total minimum lease payments $ 7,914 Rent expense for the years ended December 31, 2016 , 2015 , and 2014 was $2.8 million , $0.6 million and $0.2 million , respectively. Manufacturing Agreements —In June 2016, the Company entered into a Supply Agreement with Ypsomed AG (“Ypsomed”), pursuant to which Ypsomed agreed to supply commercial and clinical supplies of a disposable pen injection device (the "Device") customized for subcutaneous injection of abaloparatide. The Company has agreed to purchase a minimum number of Devices at prices per Device that decrease with an increase in quantity supplied. In addition, the Company has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from the earlier of the date of delivery of the first commercial batch of Devices after regulatory approval and June 1, 2017, after which, it automatically renews for two -year terms until terminated. The Company will purchase the Device subject to minimum annual quantity requirements over the initial three -year term of the agreement. During the initial term of the agreement, the Company estimates that it will be obligated to make total minimum payments to Ypsomed of approximately CHF 3.9 million ( $4.0 million ) in the aggregate, including the milestone payments and one-time capacity fee. In June 2016, the Company entered into a Commercial Supply Agreement with Vetter Pharma International GmbH (“Vetter”), pursuant to which Vetter has agreed to formulate the finished abaloparatide-SC drug product containing the active pharmaceutical ingredient (“API”) of abaloparatide, to fill cartridges with the drug product, to assemble the pen delivery device, and to package the pen for commercial distribution. The Company has agreed to purchase the cartridges and pens in specified batch sizes at a price per unit. For labeling and packaging services, the Company has agreed to pay a per unit price dependent upon the number of pens loaded with cartridges that are labeled and packaged. These prices are subject to an annual price adjustment. The Company will purchase these services subject to minimum annual quantity requirements over the initial five -year term of the agreement. The agreement has an initial term of five years, which began on January 1, 2016, after which, it automatically renews for two -year terms unless either party notifies the other party two years before the end of the then-current term that it does not intend to renew. In July 2016, the Company entered into a Manufacturing Services Agreement with Polypeptide Laboratories Holding AB ("PPL"), as successor-in-interest to Lonza Group Ltd., pursuant to which PPL has agreed to manufacture the commercial and clinical supplies of the API for abaloparatide. The Company has agreed to purchase the API in batches at a price per gram in euros, subject to an annual increase by PPL. The Company is also required to purchase a minimum number of batches annually. The agreement has an initial term of a six years, after which, it automatically renews for three -year terms unless either party provides notice of non-renewal 24 months before the end of the then-current term.</t>
  </si>
  <si>
    <t>Selected Quarterly Financial Data (Unaudited)</t>
  </si>
  <si>
    <t>Selected Quarterly Financial Information [Abstract]</t>
  </si>
  <si>
    <t>Selected Quarterly Financial Data (Unaudited) Selected quarterly financial data for the years ended December 31, 2016 and 2015 is as follows (in thousands, except for share and per share data): Three Months Ended March 31, June 30, September 30, December 31, 2016: Net loss $ (40,463 ) $ (43,435 ) $ (46,186 ) $ (52,720 ) Net loss applicable to common stock (40,463 ) (43,435 ) (46,186 ) (52,720 ) Net loss per share—basic and diluted (0.94 ) (1.01 ) (1.07 ) (1.22 ) Weighted-average common shares outstanding—basic and diluted 43,012,924 43,042,883 43,092,921 43,122,210 2015: Net loss $ (17,057 ) $ (22,965 ) $ (28,264 ) $ (33,240 ) Net loss applicable to common stock (17,057 ) (22,965 ) (28,264 ) (33,240 ) Net loss per share—basic and diluted (0.47 ) (0.61 ) (0.68 ) (0.77 ) Weighted-average common shares outstanding—basic and diluted 36,268,975 37,895,651 41,331,612 42,924,137</t>
  </si>
  <si>
    <t>Summary of Significant Accounting Policies (Policies)</t>
  </si>
  <si>
    <t>Basis of Presentation</t>
  </si>
  <si>
    <t>Basis of Presentation —The consolidated financial statements include the accounts of the Company and its wholly-owned subsidiaries. All material intercompany balances and transactions have been eliminated in consolidation.</t>
  </si>
  <si>
    <t>Reverse Stock Split</t>
  </si>
  <si>
    <t>Reverse Stock Split —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si>
  <si>
    <t>Use of Estimates</t>
  </si>
  <si>
    <t>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t>
  </si>
  <si>
    <t>Cash Equivalents</t>
  </si>
  <si>
    <t>Cash Equivalents —The Company considers all highly liquid investment instruments with an original maturity when purchased of three months or less to be cash equivalents. Money market funds represents a majority of the cash equivalents balance at December 31, 2016 and 2015 .</t>
  </si>
  <si>
    <t>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6 and 2015 .</t>
  </si>
  <si>
    <t>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Concentrations of Credit Risk and Off-Balance-Sheet Risk</t>
  </si>
  <si>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t>
  </si>
  <si>
    <t>Inventory</t>
  </si>
  <si>
    <t>Inventory —The Company capitalizes inventories produced in preparation for initiating sales of a drug candidate when the related drug candidate is approved or considered to have a high likelihood of regulatory approval and the related costs are expected to be recoverable through sales of the inventories. Inventory capitalization begins after receiving approval for the New Drug Application filed with the U.S. Food and Drug Administration, or an international equivalent. Determining whether or not to continue to record the commercial supply costs related to a product candidate as research and development expenses, or to capitalize these costs as inventory, involves significant judgment. There were no capitalized inventories as of December 31, 2016 and 2015 .</t>
  </si>
  <si>
    <t>Property and Equipment —Property and equipment are recorded at cost and depreciated using the straight-line method over the estimated useful lives of the respective assets.</t>
  </si>
  <si>
    <t>Research and Development Costs</t>
  </si>
  <si>
    <t>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t>
  </si>
  <si>
    <t>Licensing Agreements</t>
  </si>
  <si>
    <t>Licensing Agreements —Costs associated with licensing early stage technology are expensed as incurred, and are included in research and development expenses.</t>
  </si>
  <si>
    <t>Impairment of Long-Lived Assets</t>
  </si>
  <si>
    <t>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 No impairment charges have been recognized since the Company's inception.</t>
  </si>
  <si>
    <t>Segment Information</t>
  </si>
  <si>
    <t>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si>
  <si>
    <t>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6 and 2015 .</t>
  </si>
  <si>
    <t>Financial Instruments Indexed to and Potentially Settled in the Company's Common Stock</t>
  </si>
  <si>
    <t>Financial Instruments Indexed to, and Potentially Settled in, the Company's Common Stock —The Company evaluates all financial instruments issued in connection with its debt borrowings and equity offerings when determining the proper accounting treatment for such instruments in the Company's consolidated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t>
  </si>
  <si>
    <t>Stock-Based Compensation</t>
  </si>
  <si>
    <t>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initial public offering in June 2014,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The Company applies an estimated forfeiture rate to current period expense to recognize compensation expense only for those awards expected to vest. Forfeitures are estimated based upon historical data, adjusted for known trends, and the Company will adjust the estimate of forfeitures if actual forfeitures differ or are expected to differ from such estimates. Subsequent changes in estimated forfeitures are recognized through a cumulative adjustment in the period of change and also will impact the amount of stock-based compensation expense in future periods. Stock-based compensation expense recognized for options granted to consultants is also based upon the fair value of the options issued, as determined by the Black-Scholes option pricing model and recognized on an accelerated basis.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t>
  </si>
  <si>
    <t>Net Loss Per Common Share</t>
  </si>
  <si>
    <t>Net Loss Per Common Share —Net loss per common share is calculated using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Prior to the initial public offering, the Company allocated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t>
  </si>
  <si>
    <t>Comprehensive Income (Loss)</t>
  </si>
  <si>
    <t>Comprehensive Income (Loss) —Comprehensive income (loss) refers to revenues, expenses, gains and losses that are excluded from net income (loss), as these amounts are recorded directly as an adjustment to stockholders' equity (deficit), net of tax. The Company's other comprehensive (loss) income is comprised of unrealized gains (losses) on its available-for-sale marketable securities.</t>
  </si>
  <si>
    <t>New Accounting Pronouncements</t>
  </si>
  <si>
    <t>Accounting Standards Updates —In May 2014, the Financial Accounting Standards Board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will be effective for the year ending December 31, 2018. To date, we have no contracts with customers. We expect to have FDA approval in 2017 and will evaluate our accounting policy at the time. In August 2014, the FASB issued ASU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annual fiscal period ending after December 15, 2016 and interim periods thereafter, with early adoption permitted. The adoption of ASU 2014-15 did not have a material impact on the Company's results of operations, financial position or cash flows. In January 2016, the FASB issued ASU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earnings.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 In February 2016, the FASB issued ASU No. 2016-02, Leases (“ASU 2016-02”). ASU 2016-02 supersedes the lease guidance under FASB Accounting Standards Codification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 In March 2016, the FASB issued ASU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Early adoption is permitted. The Company is currently assessing the potential impact of adopting ASU 2016-09 on its financial statements and related disclosures. In June 2016, the FASB issued ASU No. 2016-13, Measurement of Credit Losses on Financial Statements ("ASU 2016-13"). ASU 2016-13 affects entities holding financial assets and net investment in leases that are not accounted for at fair value through net income. ASU 2016-13 affects loans, debt securities, trade receivables, net investments in leases, off-balance sheet credit exposures, reinsurance receivables, and any other financial assets not excluded from the scope that have contractual right to receive cash. ASU 2016-13 requires that a financial asset (or a group of financial assets) measured at amortized cost basis be presented at the net amount expected to be collected using an allowance for credit losses valuation account. ASU 2016-13 requires that credit losses relating to available-for-sale debt securities should be limited by the amount which the fair value is below amortized cost. ASU 2016-13 is effective for fiscal years, and interim periods within those years, beginning after December 15, 2019. Early adoption is permitted as of the fiscal years beginning after December 15, 2018, including interim periods within those fiscal years. The Company is currently assessing the potential impact of adopting ASU 2016-13 on its financial statements and related disclosures.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Early adoption is permitted. The Company does not expect the adoption of ASU 2016-05 to have a material impact on its results of operations, financial position or cash flows.</t>
  </si>
  <si>
    <t>Marketable Securities (Tables)</t>
  </si>
  <si>
    <t>Schedule of available-for-sale marketable securities and cash and cash equivalents</t>
  </si>
  <si>
    <t>Available-for-sale marketable securities and cash and cash equivalents consist of the following (in thousands): December 31, 2016 Amortized Cost Value Gross Unrealized Gains Gross Unrealized Losses Fair Value Cash and cash equivalents: Cash $ 77,443 $ — $ — $ 77,443 Money market 173,631 — — 173,631 Domestic corporate commercial paper 5,487 — — 5,487 Domestic corporate debt securities 2,006 — — 2,006 Total $ 258,567 $ — $ — $ 258,567 Marketable securities: Domestic corporate debt securities $ 19,317 $ — $ (2 ) $ 19,315 Domestic corporate commercial paper 31,852 78 — 31,930 Asset-backed securities 22,639 — (4 ) 22,635 Total $ 73,808 $ 78 $ (6 ) $ 73,880 December 31, 2015 Amortized Cost Value Gross Unrealized Gains Gross Unrealized Losses Fair Value Cash and cash equivalents: Cash $ 2,934 $ — $ — $ 2,934 Money market funds 83,257 — — 83,257 Domestic corporate commercial paper 39,984 — — 39,984 Government-sponsored enterprise debt securities 15,996 $ — $ — 15,996 Domestic corporate debt securities 10,007 $ — $ — 10,007 Asset-backed securities 7,500 $ — $ — 7,500 Total $ 159,678 $ — $ — $ 159,678 Marketable securities: Domestic corporate debt securities $ 173,142 — $ (107 ) $ 173,035 Domestic corporate commercial paper 84,004 154 — 84,158 Asset-backed securities 56,510 $ 1 $ (43 ) 56,468 Total $ 313,656 $ 155 $ (150 ) $ 313,661</t>
  </si>
  <si>
    <t>Property and Equipment (Tables)</t>
  </si>
  <si>
    <t>Schedule of property and equipment</t>
  </si>
  <si>
    <t>Property and equipment consists of the following (in thousands): Estimated Useful Life (In Years) December 31, 2016 2015 Furniture and fixtures, lab and office equipment 5 $ 901 $ 314 Computer equipment and software 3 1,412 479 Manufacturing equipment 10 1,209 1,127 Leasehold improvements Shorter of useful life or remaining lease term 1,253 322 Construction in progress - 1,078 — 5,853 2,242 Less accumulated depreciation and amortization (931 ) (345 ) Property and equipment, net $ 4,922 $ 1,897</t>
  </si>
  <si>
    <t>Accrued Expenses and Other Current Liabilities (Tables)</t>
  </si>
  <si>
    <t>Schedule of accrued expenses</t>
  </si>
  <si>
    <t>Accrued expenses consist of the following (in thousands): December 31, 2016 2015 Research costs—Nordic (1) $ 1,228 $ 2,898 Research costs—other 8,404 5,178 Payroll and employee benefits 9,338 3,330 Professional fees 7,532 3,546 Other current liabilities 95 — Total accrued expenses and other current liabilities $ 26,597 $ 14,952 _______________________________________________________________________________ (1) Includes amounts accrued ratably over the estimated per patient treatment period for the services provided by Nordic under the Second Extension. Amounts do not include pass-through costs which are expensed as incurred or upon delivery. See Note 10 for additional information.</t>
  </si>
  <si>
    <t>Fair Value Measurements (Tables)</t>
  </si>
  <si>
    <t>Summary of financial assets and liabilities measured at fair value on a recurring basis</t>
  </si>
  <si>
    <t>The following table summarizes the financial instruments measured at fair value on a recurring basis in the accompanying consolidated balance sheets as of December 31, 2016 and December 31, 2015 (in thousands): As of December 31, 2016 Level 1 Level 2 Level 3 Total Assets Cash and cash equivalents: Cash $ 77,443 $ — $ — $ 77,443 Money market funds (1) 173,631 — — 173,631 Domestic corporate commercial paper (2) — 5,487 — 5,487 Domestic corporate debt securities (2) — 2,006 — 2,006 Total $ 251,074 $ 7,493 $ — $ 258,567 Marketable Securities Domestic corporate debt securities (2) $ — $ 19,315 $ — $ 19,315 Domestic corporate commercial paper (2) — 31,930 — 31,930 Asset-backed securities (2) — 22,635 — 22,635 Total $ — $ 73,880 $ — $ 73,880 As of December 31, 2015 Level 1 Level 2 Level 3 Total Assets Cash and cash equivalents: Cash $ 2,934 $ — $ — $ 2,934 Money market funds (1) 83,257 — — 83,257 Domestic corporate commercial paper (2) — 39,984 — 39,984 Government-sponsored enterprise debt securities (2) — 15,996 — 15,996 Domestic corporate debt securities (2) — 10,007 — 10,007 Asset-backed securities (2) — 7,500 — 7,500 Total $ 86,191 $ 73,487 $ — $ 159,678 Marketable securities: Domestic corporate debt securities (2) $ — $ 173,035 $ — $ 173,035 Domestic corporate commercial paper (2) — 84,158 — 84,158 Asset-backed securities (2) — 56,468 — 56,468 Total $ — $ 313,661 $ — $ 313,661 _______________________________________________________________________________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Employee Stock Benefit Plans (Tables)</t>
  </si>
  <si>
    <t>Schedule of weighted-average assumptions used in estimation of grant date fair values</t>
  </si>
  <si>
    <t>The weighted-average assumptions used in the Black-Scholes option-pricing model were as follows: Years Ended December 31, 2016 2015 2014 Expected term (years) 5.95 6.08 6.06 Volatility 55 % 55 % 59 % Expected dividend yield 0 % 0 % 0 % Risk-free interest rates 1.91 % 1.72 % 2.06 %</t>
  </si>
  <si>
    <t>Summary of stock option activity</t>
  </si>
  <si>
    <t>A summary of stock option activity for the year ended December 31, 2016 is as follows (in thousands, except for per share and weighted-average contractual life amounts): Shares Weighted-Average Exercise Price (in dollars per share) Weighted-Average Contractual Life (In Years) Aggregate Intrinsic Value Options outstanding at December 31, 2015 4,408 $ 28.75 Granted 2,259 37.08 Exercised (138 ) 18.69 Cancelled (155 ) 41.41 Expired — — Options outstanding at December 31, 2016 6,374 $ 31.60 7.89 $ 76,364 Options exercisable at December 31, 2016 2,687 $ 21.28 6.59 $ 54,659 Options vested or expected to vest at December 31, 2016 6,269 $ 31.43 7.87 $ 75,884</t>
  </si>
  <si>
    <t>Schedule of Share-based Compensation, Restricted Stock and Restricted Stock Units Activity [Table Text Block]</t>
  </si>
  <si>
    <t>A summary of RSU activity during the nine months ended December 31, 2016 is as follows (in thousands, except for per share amounts): RSUs Weighted-Average Grant Date Fair Value (in dollars per share) RSUs Outstanding at December 31, 2015 — $ — Granted 59 33.03 Vested — — Forfeited (2 ) 33.03 RSUs Outstanding at December 31, 2016 57 $ 33.03</t>
  </si>
  <si>
    <t>Summary of stock-based compensation expense by financial statement line</t>
  </si>
  <si>
    <t>The following table summarizes stock-based compensation expense by financial statement line (in thousands): Years Ended December 31, 2016 2015 2014 Research and development $ 11,190 $ 7,864 $ 1,953 General and administrative 14,868 6,870 5,117 Share-based compensation expense included in operating expenses $ 26,058 $ 14,734 $ 7,070</t>
  </si>
  <si>
    <t>Net Loss Per Share (Tables)</t>
  </si>
  <si>
    <t>Schedule of basic and diluted net loss per share</t>
  </si>
  <si>
    <t>Basic and diluted net loss per share is calculated as follows (in thousands, except share and per share amounts): Year Ended December 31, 2016 2015 2014 Numerator: Net loss $ (182,804 ) $ (101,526 ) $ (62,479 ) Accretion of preferred stock — — (9,000 ) Loss attributable to common stockholders—basic (182,804 ) (101,526 ) (71,479 ) Effect of dilutive convertible preferred stock — — — Loss attributable to common stockholders—diluted $ (182,804 ) $ (101,526 ) $ (71,479 ) Denominator: Weighted-average number of common shares used in loss per share— basic and diluted 43,067,952 39,643,099 17,699,487 Loss per share—basic and diluted $ (4.24 ) $ (2.56 ) $ (4.04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years ended December 31, 2016 , 2015 , and 2014 all of the Company's classes of convertible preferred stock, options to purchase common stock, warrants and performance units outstanding were assumed to be anti-dilutive as earnings attributable to common stockholders was in a loss position. Year Ended December 31 2016 2015 2014 Convertible preferred stock — — 3,857,664 Options to purchase common stock 5,815,168 3,903,051 2,466,492 Warrants 630,444 822,726 1,271,520 Restricted Stock Units 42,363 — —</t>
  </si>
  <si>
    <t>Income Taxes (Tables)</t>
  </si>
  <si>
    <t>Schedule of reconciliation of income taxes computed using the U.S. federal statutory rate to that reflected in operations</t>
  </si>
  <si>
    <t>A reconciliation of income taxes computed using the U.S. federal statutory rate to that reflected in operations follows (in thousands): Year Ended December 31, 2016 2015 2014 Income tax benefit using U.S. federal statutory rate $ (62,141 ) $ (34,391 ) $ (21,243 ) State income taxes, net of federal benefit (5,236 ) (4,434 ) (2,494 ) Stock-based compensation 1,585 752 149 Research and development tax credits (2,794 ) (1,469 ) (499 ) Change in the valuation allowance 48,096 39,291 23,186 Permanent items 53 26 910 Other 1,371 225 (9 ) Expiring NOLs and credits - 382 Limitation $ 19,066 — — Income tax expense $ — $ — $ —</t>
  </si>
  <si>
    <t>Schedule of principal components of the Company's deferred tax assets</t>
  </si>
  <si>
    <t>The principal components of the Company's deferred tax assets are as follows (in thousands): December 31, 2016 2015 Non-current assets: NOL carryforwards $ 193,436 $ 154,239 Capitalized research and development 1,970 263 Research and development credits 4,525 6,313 Depreciation and amortization (173 ) (119 ) Accrued expenses 3,109 1,073 Stock-based compensation 14,903 7,753 Other 55 29 Gross non-current deferred tax assets 217,825 169,551 Valuation allowance (217,825 ) (169,551 ) Net non-current deferred tax assets $ — $ —</t>
  </si>
  <si>
    <t>Commitments and Contingencies (Tables)</t>
  </si>
  <si>
    <t>Schedule of future minimum rental payments for operating leases</t>
  </si>
  <si>
    <t>The Company is obligated to make monthly rent payments pursuant to these non-cancellable agreements as set forth below (in thousands): Years ended December 31, Future Lease Commitments 2017 $ 3,020 2018 2,203 2019 1,499 2020 1,192 Total minimum lease payments $ 7,914</t>
  </si>
  <si>
    <t>Selected Quarterly Financial Data (Unaudited) (Tables)</t>
  </si>
  <si>
    <t>Schedule of quarterly financial information</t>
  </si>
  <si>
    <t>Selected quarterly financial data for the years ended December 31, 2016 and 2015 is as follows (in thousands, except for share and per share data): Three Months Ended March 31, June 30, September 30, December 31, 2016: Net loss $ (40,463 ) $ (43,435 ) $ (46,186 ) $ (52,720 ) Net loss applicable to common stock (40,463 ) (43,435 ) (46,186 ) (52,720 ) Net loss per share—basic and diluted (0.94 ) (1.01 ) (1.07 ) (1.22 ) Weighted-average common shares outstanding—basic and diluted 43,012,924 43,042,883 43,092,921 43,122,210 2015: Net loss $ (17,057 ) $ (22,965 ) $ (28,264 ) $ (33,240 ) Net loss applicable to common stock (17,057 ) (22,965 ) (28,264 ) (33,240 ) Net loss per share—basic and diluted (0.47 ) (0.61 ) (0.68 ) (0.77 ) Weighted-average common shares outstanding—basic and diluted 36,268,975 37,895,651 41,331,612 42,924,137</t>
  </si>
  <si>
    <t>Nature of Business (Details) - USD ($) $ in Thousands</t>
  </si>
  <si>
    <t>Cash, cash equivalents and marketable securities</t>
  </si>
  <si>
    <t>Summary of Significant Accounting Policies (Details)</t>
  </si>
  <si>
    <t>Apr. 24, 2014</t>
  </si>
  <si>
    <t>Dec. 31, 2016USD ($)segment</t>
  </si>
  <si>
    <t>Dec. 31, 2015USD ($)</t>
  </si>
  <si>
    <t>Reverse stock-split ratio</t>
  </si>
  <si>
    <t>Number of operating segments | segment</t>
  </si>
  <si>
    <t>Number of geographic segments | segment</t>
  </si>
  <si>
    <t>Other-than-temporary impairment losses</t>
  </si>
  <si>
    <t>Realized gains or losses on the sale of securities</t>
  </si>
  <si>
    <t>Inventories</t>
  </si>
  <si>
    <t>Capitalized inventories</t>
  </si>
  <si>
    <t>Impairment charges</t>
  </si>
  <si>
    <t>Expected dividend yield (as a percent)</t>
  </si>
  <si>
    <t>0.00%</t>
  </si>
  <si>
    <t>Marketable Securities (Details) $ in Thousands</t>
  </si>
  <si>
    <t>Dec. 31, 2016USD ($)security</t>
  </si>
  <si>
    <t>Dec. 31, 2015USD ($)segmentsecurity</t>
  </si>
  <si>
    <t>Dec. 31, 2014USD ($)</t>
  </si>
  <si>
    <t>Dec. 31, 2013USD ($)</t>
  </si>
  <si>
    <t>Available-for-sale marketable securities and cash and cash equivalents</t>
  </si>
  <si>
    <t>Cash and cash equivalents, amortized cost value</t>
  </si>
  <si>
    <t>Cash and cash equivalents, fair value</t>
  </si>
  <si>
    <t>Marketable securities, amortized cost</t>
  </si>
  <si>
    <t>Available-for-sale securities, gross unrealized gains</t>
  </si>
  <si>
    <t>Available-for-sale securities, gross unrealized losses</t>
  </si>
  <si>
    <t>Marketable securities, fair value</t>
  </si>
  <si>
    <t>Available for sale securities in unrealized loss positions</t>
  </si>
  <si>
    <t>Debt securities held in an unrealized loss position for less than 12 months | security</t>
  </si>
  <si>
    <t>Unrealized loss on debt securities in an unrealized loss position for less than 12 months</t>
  </si>
  <si>
    <t>Fair value of debt securities in an unrealized loss position for less than 12 months</t>
  </si>
  <si>
    <t>Maximum</t>
  </si>
  <si>
    <t>Marketable securities, contractual term to maturity</t>
  </si>
  <si>
    <t>1 year</t>
  </si>
  <si>
    <t>Domestic corporate commercial paper</t>
  </si>
  <si>
    <t>Domestic corporate debt securities</t>
  </si>
  <si>
    <t>Asset-backed securities</t>
  </si>
  <si>
    <t>Cash</t>
  </si>
  <si>
    <t>Money market</t>
  </si>
  <si>
    <t>Government-sponsored enterprise debt securities</t>
  </si>
  <si>
    <t>Property and Equipment (Details) - USD ($) $ in Thousands</t>
  </si>
  <si>
    <t>Property and equipment, gross</t>
  </si>
  <si>
    <t>Less accumulated depreciation and amortization</t>
  </si>
  <si>
    <t>Furniture and fixtures, lab and office equipment</t>
  </si>
  <si>
    <t>Estimated useful life (in years)</t>
  </si>
  <si>
    <t>5 years</t>
  </si>
  <si>
    <t>Computer equipment and software</t>
  </si>
  <si>
    <t>3 years</t>
  </si>
  <si>
    <t>Manufacturing equipment</t>
  </si>
  <si>
    <t>10 years</t>
  </si>
  <si>
    <t>Leasehold improvements</t>
  </si>
  <si>
    <t>Construction in progress</t>
  </si>
  <si>
    <t>Accrued Expenses and Other Current Liabilities (Details) - USD ($) $ in Thousands</t>
  </si>
  <si>
    <t>Research costs—Nordic</t>
  </si>
  <si>
    <t>Research costs—other</t>
  </si>
  <si>
    <t>Payroll and employee benefits</t>
  </si>
  <si>
    <t>Professional fees</t>
  </si>
  <si>
    <t>Other current liabilities</t>
  </si>
  <si>
    <t>Total accrued expenses and other current liabilities</t>
  </si>
  <si>
    <t>Loan and Security Agreement (Details)</t>
  </si>
  <si>
    <t>Aug. 04, 2015USD ($)</t>
  </si>
  <si>
    <t>May 31, 2014USD ($)segment</t>
  </si>
  <si>
    <t>Sep. 30, 2015USD ($)</t>
  </si>
  <si>
    <t>Dec. 31, 2016USD ($)</t>
  </si>
  <si>
    <t>Jul. 31, 2014USD ($)</t>
  </si>
  <si>
    <t>Maximum borrowing limit</t>
  </si>
  <si>
    <t>Loss on retirement of Credit Facility</t>
  </si>
  <si>
    <t>Initial Term Loan member</t>
  </si>
  <si>
    <t>Aggregate principal amount</t>
  </si>
  <si>
    <t>Number of payments of principal and interest payable monthly in arrears | segment</t>
  </si>
  <si>
    <t>Proceeds used to repay existing credit facility</t>
  </si>
  <si>
    <t>Basis spread (as a percent)</t>
  </si>
  <si>
    <t>9.85%</t>
  </si>
  <si>
    <t>First Amendment member</t>
  </si>
  <si>
    <t>First Amendment member | Credit Facility member</t>
  </si>
  <si>
    <t>Amount prepaid for relevant fees and remaining debt owed under the Credit Facility and the First Amendment</t>
  </si>
  <si>
    <t>Stockholders' Equity and Convertible Preferred Stock (Details) - USD ($) $ / shares in Units, $ in Thousands</t>
  </si>
  <si>
    <t>Jul. 28, 2015</t>
  </si>
  <si>
    <t>Jan. 28, 2015</t>
  </si>
  <si>
    <t>Oct. 07, 2014</t>
  </si>
  <si>
    <t>Jun. 25, 2014</t>
  </si>
  <si>
    <t>Jun. 11, 2014</t>
  </si>
  <si>
    <t>May 10, 2013</t>
  </si>
  <si>
    <t>Mar. 31, 2014</t>
  </si>
  <si>
    <t>Feb. 14, 2014</t>
  </si>
  <si>
    <t>Common stock - public offering</t>
  </si>
  <si>
    <t>Shares sold (in shares)</t>
  </si>
  <si>
    <t>Share issue price (in dollars per share)</t>
  </si>
  <si>
    <t>Proceeds from the sale of common stock</t>
  </si>
  <si>
    <t>Aggregate proceeds received, net of underwriting discounts and commissions and offering costs</t>
  </si>
  <si>
    <t>Underwriters</t>
  </si>
  <si>
    <t>Options exercised by underwriters (in shares)</t>
  </si>
  <si>
    <t>Exercisable period for stock options following the Advisory period</t>
  </si>
  <si>
    <t>Series B-2 Convertible Preferred Stock | Purchase Agreement</t>
  </si>
  <si>
    <t>Class of stock</t>
  </si>
  <si>
    <t>Warrants issued for purchase of shares of common stock (in shares)</t>
  </si>
  <si>
    <t>Exercise price of warrants (in dollars per unit)</t>
  </si>
  <si>
    <t>Number of shares issued (in shares)</t>
  </si>
  <si>
    <t>Proceeds from issuance of shares</t>
  </si>
  <si>
    <t>Series B-2 Convertible Preferred Stock | Maximum</t>
  </si>
  <si>
    <t>Amount to be raised</t>
  </si>
  <si>
    <t>Series B-2 Convertible Preferred Stock | Maximum | Purchase Agreement</t>
  </si>
  <si>
    <t>Number of shares authorized (in shares)</t>
  </si>
  <si>
    <t>Number of shares of common stock issued in satisfaction of accumulated dividends accrued on the preferred stock (in shares)</t>
  </si>
  <si>
    <t>Common Stock | Underwriters</t>
  </si>
  <si>
    <t>Fair Value Measurements (Details) - USD ($) $ in Thousands</t>
  </si>
  <si>
    <t>Assets</t>
  </si>
  <si>
    <t>Recurring basis | Estimated Fair Value</t>
  </si>
  <si>
    <t>Recurring basis | Cash | Estimated Fair Value</t>
  </si>
  <si>
    <t>Recurring basis | Money market | Estimated Fair Value</t>
  </si>
  <si>
    <t>Recurring basis | Domestic corporate commercial paper | Estimated Fair Value</t>
  </si>
  <si>
    <t>Recurring basis | Government-sponsored enterprise debt securities | Estimated Fair Value</t>
  </si>
  <si>
    <t>Recurring basis | Domestic corporate debt securities | Estimated Fair Value</t>
  </si>
  <si>
    <t>Recurring basis | Asset-backed securities | Estimated Fair Value</t>
  </si>
  <si>
    <t>Recurring basis | Domestic corporate commercial paper | Domestic corporate commercial paper | Estimated Fair Value</t>
  </si>
  <si>
    <t>Recurring basis | Domestic corporate debt securities | Domestic corporate debt securities | Estimated Fair Value</t>
  </si>
  <si>
    <t>Recurring basis | Asset-backed securities | Domestic corporate commercial paper | Estimated Fair Value</t>
  </si>
  <si>
    <t>Recurring basis | Level 1</t>
  </si>
  <si>
    <t>Recurring basis | Level 1 | Cash</t>
  </si>
  <si>
    <t>Recurring basis | Level 1 | Money market</t>
  </si>
  <si>
    <t>Recurring basis | Level 2</t>
  </si>
  <si>
    <t>Recurring basis | Level 2 | Domestic corporate commercial paper</t>
  </si>
  <si>
    <t>Recurring basis | Level 2 | Government-sponsored enterprise debt securities</t>
  </si>
  <si>
    <t>Recurring basis | Level 2 | Domestic corporate debt securities</t>
  </si>
  <si>
    <t>Recurring basis | Level 2 | Asset-backed securities</t>
  </si>
  <si>
    <t>Recurring basis | Level 2 | Domestic corporate commercial paper | Domestic corporate commercial paper</t>
  </si>
  <si>
    <t>Recurring basis | Level 2 | Domestic corporate debt securities | Domestic corporate debt securities</t>
  </si>
  <si>
    <t>Recurring basis | Level 2 | Asset-backed securities | Domestic corporate commercial paper</t>
  </si>
  <si>
    <t>License Agreements (Details) € in Millions</t>
  </si>
  <si>
    <t>1 Months Ended</t>
  </si>
  <si>
    <t>7 Months Ended</t>
  </si>
  <si>
    <t>Jun. 30, 2016USD ($)</t>
  </si>
  <si>
    <t>Mar. 30, 2015USD ($)</t>
  </si>
  <si>
    <t>Dec. 31, 2006USD ($)</t>
  </si>
  <si>
    <t>Dec. 31, 2016EUR (€)</t>
  </si>
  <si>
    <t>Dec. 31, 2005USD ($)</t>
  </si>
  <si>
    <t>Eisai | License Agreement</t>
  </si>
  <si>
    <t>Period after the date of the first commercial sale of the product for license expiration</t>
  </si>
  <si>
    <t>Initial license fee paid</t>
  </si>
  <si>
    <t>Additional payments to be made upon achievement of certain clinical and regulatory milestones</t>
  </si>
  <si>
    <t>Clinical Trial Services Agreement | Ipsen</t>
  </si>
  <si>
    <t>Nonrefundable, non-creditable payment</t>
  </si>
  <si>
    <t>Royalty rate (as a percent)</t>
  </si>
  <si>
    <t>5.00%</t>
  </si>
  <si>
    <t>Clinical Trial Services Agreement | Ipsen | Minimum</t>
  </si>
  <si>
    <t>Clinical Trial Services Agreement | Ipsen | Maximum</t>
  </si>
  <si>
    <t>Additional payments to be made upon achievement of certain development and commercialization milestones</t>
  </si>
  <si>
    <t>Clinical Trial Services Agreement | Ipsen | Sublicense Agreement</t>
  </si>
  <si>
    <t>Agreement expiration period, period after date of first commercial sale of product</t>
  </si>
  <si>
    <t>Research Agreements (Details) $ in Thousands, € in Millions</t>
  </si>
  <si>
    <t>Feb. 21, 2013USD ($)</t>
  </si>
  <si>
    <t>Feb. 21, 2013EUR (€)</t>
  </si>
  <si>
    <t>Apr. 30, 2015USD ($)</t>
  </si>
  <si>
    <t>Apr. 30, 2015EUR (€)</t>
  </si>
  <si>
    <t>Research and development expense</t>
  </si>
  <si>
    <t>Accrued Research Costs, Current</t>
  </si>
  <si>
    <t>Clinical Trial Services Agreement | Clinical Trial Services Agreement | Abaloparatide-SC Phase 3 Extension Clinical Study | Per patient costs for enrolled patients</t>
  </si>
  <si>
    <t>Clinical Trial Services Agreement | Clinical Trial Services Agreement | Abaloparatide-SC Phase 3 Extension Clinical Study | Maximum | Per patient costs for enrolled patients</t>
  </si>
  <si>
    <t>Period for which research and development expense is recognized</t>
  </si>
  <si>
    <t>19 months</t>
  </si>
  <si>
    <t>Clinical Trial Services Agreement | Clinical Trial Services Agreement | Abaloparatide-SC Phase 3 Extension Clinical Study | Minimum | Per patient costs for enrolled patients</t>
  </si>
  <si>
    <t>9 months</t>
  </si>
  <si>
    <t>Clinical Trial Services Agreement | Clinical Trial Services Agreement | Abaloparatide-SC Phase 3 Extension Clinical Study | Nordic | Maximum</t>
  </si>
  <si>
    <t>Amount of euro-denominated payments required over the course of clinical trial</t>
  </si>
  <si>
    <t>Amount of U.S. dollar-denominated payments required over the course of clinical trial</t>
  </si>
  <si>
    <t>Clinical Trial Services Agreement | NB-3 Amendment | Abaloparatide-SC Phase 3 Extension Clinical Study | Nordic | Maximum</t>
  </si>
  <si>
    <t>Clinical Trial Services Agreement | Letter of Intent | Abaloparatide-SC Phase 3 Extension Clinical Study | Nordic</t>
  </si>
  <si>
    <t>Initial term provided for standard of care treatment</t>
  </si>
  <si>
    <t>6 months</t>
  </si>
  <si>
    <t>Additional term provided for standard-of-care treatment</t>
  </si>
  <si>
    <t>18 months</t>
  </si>
  <si>
    <t>Employee Stock Benefit Plans (Details) - USD ($) $ / shares in Units, $ in Thousands</t>
  </si>
  <si>
    <t>2 Months Ended</t>
  </si>
  <si>
    <t>3 Months Ended</t>
  </si>
  <si>
    <t>Apr. 30, 2016</t>
  </si>
  <si>
    <t>Sep. 30, 2015</t>
  </si>
  <si>
    <t>May 08, 2016</t>
  </si>
  <si>
    <t>Stock-based Compensation</t>
  </si>
  <si>
    <t>Award expiration period</t>
  </si>
  <si>
    <t>Weighted-average assumptions used in estimation of grant date fair values</t>
  </si>
  <si>
    <t>Summary of stock option activity - Shares</t>
  </si>
  <si>
    <t>Granted (in shares)</t>
  </si>
  <si>
    <t>Expired (in shares)</t>
  </si>
  <si>
    <t>Summary of stock option activity - Weighted-Average Exercise Price (in dollars per share)</t>
  </si>
  <si>
    <t>Expired (in dollars per share)</t>
  </si>
  <si>
    <t>Summary of stock option activity - Weighted-Average Grant Date Fair Value (in dollars per share)</t>
  </si>
  <si>
    <t>Granted (in dollars per share)</t>
  </si>
  <si>
    <t>Minimum</t>
  </si>
  <si>
    <t>Stock option / 2011 Plan</t>
  </si>
  <si>
    <t>Number of shares of common stock authorized for issuance (in shares)</t>
  </si>
  <si>
    <t>Number of shares available for grant (in shares)</t>
  </si>
  <si>
    <t>Employee stock purchase plan / 2016</t>
  </si>
  <si>
    <t>Exercise price of options as percentage of fair value of common stock on the date of grant</t>
  </si>
  <si>
    <t>85.00%</t>
  </si>
  <si>
    <t>Award maximum compensation</t>
  </si>
  <si>
    <t>25.00%</t>
  </si>
  <si>
    <t>Deferred compensation liability</t>
  </si>
  <si>
    <t>Award offering period</t>
  </si>
  <si>
    <t>Restricted Stock Units (RSUs)</t>
  </si>
  <si>
    <t>Total unrecognized compensation expense</t>
  </si>
  <si>
    <t>Award vesting period</t>
  </si>
  <si>
    <t>4 years</t>
  </si>
  <si>
    <t>Additional disclosures</t>
  </si>
  <si>
    <t>Weighted average period over which unrecognized compensation is expected to be recognized</t>
  </si>
  <si>
    <t>Summary of restricted stock units activity</t>
  </si>
  <si>
    <t>RSUs Outstanding at December 31, 2015 (in shares)</t>
  </si>
  <si>
    <t>Vested (in shares)</t>
  </si>
  <si>
    <t>Forfeited (in shares)</t>
  </si>
  <si>
    <t>RSUs Outstanding at December 31, 2016 (in shares)</t>
  </si>
  <si>
    <t>RSUs Outstanding at December 31, 2015 (in dollas per share)</t>
  </si>
  <si>
    <t>Vested (in dollars per share)</t>
  </si>
  <si>
    <t>Forfeited (in dollars per share)</t>
  </si>
  <si>
    <t>RSUs Outstanding at December 31, 2016 (in dollars per share)</t>
  </si>
  <si>
    <t>Options to purchase common stock</t>
  </si>
  <si>
    <t>Options outstanding (in shares)</t>
  </si>
  <si>
    <t>Options outstanding at the beginning of the period (in shares)</t>
  </si>
  <si>
    <t>Exercised (in shares)</t>
  </si>
  <si>
    <t>Canceled (in shares)</t>
  </si>
  <si>
    <t>Options outstanding at the end of the period (in shares)</t>
  </si>
  <si>
    <t>Options exercisable at the end of the period (in shares)</t>
  </si>
  <si>
    <t>Options vested and expected to vest at the end of the period (in shares)</t>
  </si>
  <si>
    <t>Options outstanding at the beginning of the period (in dollars per share)</t>
  </si>
  <si>
    <t>Exercised (in dollars per share)</t>
  </si>
  <si>
    <t>Cancel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7 years 325 days</t>
  </si>
  <si>
    <t>Options exercisable at the end of the period</t>
  </si>
  <si>
    <t>6 years 215 days</t>
  </si>
  <si>
    <t>Options vested and expected to vest at the end of the period</t>
  </si>
  <si>
    <t>7 years 318 days</t>
  </si>
  <si>
    <t>Aggregate Intrinsic Value</t>
  </si>
  <si>
    <t>Aggregate intrinsic value of options vested during the period</t>
  </si>
  <si>
    <t>Options to purchase common stock | Stock option / 2003 Plan</t>
  </si>
  <si>
    <t>Exercise period</t>
  </si>
  <si>
    <t>Exercise period in case of stock options granted to stockholder owning in excess of 10% of the company's common stock</t>
  </si>
  <si>
    <t>Options to purchase common stock | Stock option / 2003 Plan | Minimum</t>
  </si>
  <si>
    <t>100.00%</t>
  </si>
  <si>
    <t>Exercise price of options as percentage of fair value of common stock on the date of grant in case of options granted to stockholder owning in excess of 10% of Company's common stock</t>
  </si>
  <si>
    <t>110.00%</t>
  </si>
  <si>
    <t>Percentage of ownership required in entity's common stock for specified exercise price</t>
  </si>
  <si>
    <t>10.00%</t>
  </si>
  <si>
    <t>Options to purchase common stock | Stock option / 2011 Plan</t>
  </si>
  <si>
    <t>Expected term (years)</t>
  </si>
  <si>
    <t>5 years 347 days</t>
  </si>
  <si>
    <t>6 years 29 days</t>
  </si>
  <si>
    <t>6 years 22 days</t>
  </si>
  <si>
    <t>Volatility (as a percent)</t>
  </si>
  <si>
    <t>55.00%</t>
  </si>
  <si>
    <t>59.00%</t>
  </si>
  <si>
    <t>Risk-free interest rates (as a percent)</t>
  </si>
  <si>
    <t>1.91%</t>
  </si>
  <si>
    <t>1.72%</t>
  </si>
  <si>
    <t>2.06%</t>
  </si>
  <si>
    <t>Options to purchase common stock | Stock option / 2011 Plan | Minimum</t>
  </si>
  <si>
    <t>Employee Stock Option</t>
  </si>
  <si>
    <t>Performance units</t>
  </si>
  <si>
    <t>2 years</t>
  </si>
  <si>
    <t>Tranche two, 75% the following three years</t>
  </si>
  <si>
    <t>Award vesting rights, percentage</t>
  </si>
  <si>
    <t>Tranche one, 25% on year anniversary of employee hire date</t>
  </si>
  <si>
    <t>75.00%</t>
  </si>
  <si>
    <t>Employee Stock Benefit Plans (Details 2) - USD ($) $ / shares in Units, $ in Thousands</t>
  </si>
  <si>
    <t>Summary of stock-based compensation expense</t>
  </si>
  <si>
    <t>Share-based compensation expense included in operating expenses</t>
  </si>
  <si>
    <t>Grant date fair value (in dollars per share)</t>
  </si>
  <si>
    <t>Performance units granted (in shares)</t>
  </si>
  <si>
    <t>Period used to calculate average closing stock price on grant date (in days)</t>
  </si>
  <si>
    <t>45 days</t>
  </si>
  <si>
    <t>Weighted average grant date fair value of awards (in dollars per share)</t>
  </si>
  <si>
    <t>Net Loss Per Share (Details) - USD ($) $ / shares in Units, $ in Thousands</t>
  </si>
  <si>
    <t>Sep. 30, 2016</t>
  </si>
  <si>
    <t>Mar. 31, 2016</t>
  </si>
  <si>
    <t>Jun. 30, 2015</t>
  </si>
  <si>
    <t>Mar. 31, 2015</t>
  </si>
  <si>
    <t>Numerator:</t>
  </si>
  <si>
    <t>Accretion of preferred stock</t>
  </si>
  <si>
    <t>Loss attributable to common stockholders—basic</t>
  </si>
  <si>
    <t>Effect of dilutive convertible preferred stock</t>
  </si>
  <si>
    <t>Loss attributable to common stockholders—diluted</t>
  </si>
  <si>
    <t>Denominator:</t>
  </si>
  <si>
    <t>Weighted-average number of common shares used in loss per share— basic and diluted</t>
  </si>
  <si>
    <t>Loss per share—basic and diluted</t>
  </si>
  <si>
    <t>Net Loss Per Share (Details 2) - shares</t>
  </si>
  <si>
    <t>Convertible preferred stock</t>
  </si>
  <si>
    <t>Potentially dilutive securities, prior to the use of the treasury stock method, excluded from the computation of diluted weighted-average shares outstanding, as they would be anti-dilutive (in shares)</t>
  </si>
  <si>
    <t>Warrants</t>
  </si>
  <si>
    <t>Income Taxes (Details) $ in Millions</t>
  </si>
  <si>
    <t>Federal</t>
  </si>
  <si>
    <t>Operating loss carryforwards from excess stock based compensation</t>
  </si>
  <si>
    <t>Net operating loss carryforwards</t>
  </si>
  <si>
    <t>Tax credits</t>
  </si>
  <si>
    <t>State</t>
  </si>
  <si>
    <t>Income Taxes (Details 2) $ in Millions</t>
  </si>
  <si>
    <t>Income Taxes (Details 3) - USD ($)</t>
  </si>
  <si>
    <t>Unrecognized tax benefits</t>
  </si>
  <si>
    <t>Penalties and interest expense</t>
  </si>
  <si>
    <t>Reconciliation of income taxes computed using the U.S. federal statutory rate to that reflected in operations</t>
  </si>
  <si>
    <t>Income tax benefit using U.S. federal statutory rate</t>
  </si>
  <si>
    <t>State income taxes, net of federal benefit</t>
  </si>
  <si>
    <t>Stock-based compensation</t>
  </si>
  <si>
    <t>Research and development tax credits</t>
  </si>
  <si>
    <t>Change in the valuation allowance</t>
  </si>
  <si>
    <t>Permanent items</t>
  </si>
  <si>
    <t>Other</t>
  </si>
  <si>
    <t>Expiring NOLs and credits - 382 Limitation</t>
  </si>
  <si>
    <t>Income tax expense (benefit)</t>
  </si>
  <si>
    <t>Non-current assets:</t>
  </si>
  <si>
    <t>NOL carryforwards</t>
  </si>
  <si>
    <t>Capitalized research and development</t>
  </si>
  <si>
    <t>Research and development credits</t>
  </si>
  <si>
    <t>Accrued expenses</t>
  </si>
  <si>
    <t>Gross non-current deferred tax assets</t>
  </si>
  <si>
    <t>Valuation allowance</t>
  </si>
  <si>
    <t>Net non-current deferred tax assets</t>
  </si>
  <si>
    <t>Commitments and Contingencies (Details) $ in Thousands, € in Millions</t>
  </si>
  <si>
    <t>Nov. 30, 2016EUR (€)</t>
  </si>
  <si>
    <t>Future Lease Commitments</t>
  </si>
  <si>
    <t>Total minimum lease payments</t>
  </si>
  <si>
    <t>Rent expense</t>
  </si>
  <si>
    <t>Ipsen Agreement</t>
  </si>
  <si>
    <t>Loss Contingencies [Line Items]</t>
  </si>
  <si>
    <t>Loss contingency, damages sought, value | €</t>
  </si>
  <si>
    <t>Commitments and Contingencies  - Manufacturing Agreements (Details) SFr in Millions, $ in Millions</t>
  </si>
  <si>
    <t>Jun. 28, 2016</t>
  </si>
  <si>
    <t>Jun. 23, 2016USD ($)</t>
  </si>
  <si>
    <t>Jun. 23, 2016CHF (SFr)</t>
  </si>
  <si>
    <t>Jul. 31, 2016</t>
  </si>
  <si>
    <t>Collaborative Arrangements and Non-collaborative Arrangement Transactions [Line Items]</t>
  </si>
  <si>
    <t>Service agreement, period required for notice of non-renewal</t>
  </si>
  <si>
    <t>24 months</t>
  </si>
  <si>
    <t>Ypsomed</t>
  </si>
  <si>
    <t>Services agreement, term</t>
  </si>
  <si>
    <t>Services agreement, renewal term</t>
  </si>
  <si>
    <t>Services agreement, purchase period</t>
  </si>
  <si>
    <t>Milestone payments and one-time capacity fee</t>
  </si>
  <si>
    <t>Vetter</t>
  </si>
  <si>
    <t>Lonza</t>
  </si>
  <si>
    <t>6 years</t>
  </si>
  <si>
    <t>Selected Quarterly Financial Data (Unaudited) (Details) - USD ($) $ / shares in Units, $ in Thousands</t>
  </si>
  <si>
    <t>Net loss applicable to common stock</t>
  </si>
  <si>
    <t>Net loss per share—basic and diluted (in dollars per share)</t>
  </si>
  <si>
    <t>Weighted-average common shares outstanding—basic and diluted (in share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_(&quot;€ &quot;#,##0.0_);_(&quot;€ &quot;(#,##0.0)" numFmtId="169"/>
    <numFmt formatCode="_(&quot;$ &quot;#,##0.0_);_(&quot;$ &quot;(#,##0.0)" numFmtId="170"/>
    <numFmt formatCode="#,##0.0_);(#,##0.0)" numFmtId="171"/>
    <numFmt formatCode="_(&quot;SFr &quot;#,##0.0_);_(&quot;SFr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v>
      </c>
    </row>
    <row r="15" spans="1:4">
      <c r="A15" s="4" t="s">
        <v>25</v>
      </c>
      <c r="C15" s="5" t="n">
        <v>431864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8567</v>
      </c>
      <c r="C3" s="6" t="n">
        <v>159678</v>
      </c>
    </row>
    <row r="4" spans="1:3">
      <c r="A4" s="4" t="s">
        <v>33</v>
      </c>
      <c r="B4" s="5" t="n">
        <v>47</v>
      </c>
      <c r="C4" s="5" t="n">
        <v>0</v>
      </c>
    </row>
    <row r="5" spans="1:3">
      <c r="A5" s="4" t="s">
        <v>34</v>
      </c>
      <c r="B5" s="5" t="n">
        <v>73880</v>
      </c>
      <c r="C5" s="5" t="n">
        <v>313661</v>
      </c>
    </row>
    <row r="6" spans="1:3">
      <c r="A6" s="4" t="s">
        <v>35</v>
      </c>
      <c r="B6" s="5" t="n">
        <v>2315</v>
      </c>
      <c r="C6" s="5" t="n">
        <v>6969</v>
      </c>
    </row>
    <row r="7" spans="1:3">
      <c r="A7" s="4" t="s">
        <v>36</v>
      </c>
      <c r="B7" s="5" t="n">
        <v>334809</v>
      </c>
      <c r="C7" s="5" t="n">
        <v>480308</v>
      </c>
    </row>
    <row r="8" spans="1:3">
      <c r="A8" s="4" t="s">
        <v>37</v>
      </c>
      <c r="B8" s="5" t="n">
        <v>4922</v>
      </c>
      <c r="C8" s="5" t="n">
        <v>1897</v>
      </c>
    </row>
    <row r="9" spans="1:3">
      <c r="A9" s="4" t="s">
        <v>38</v>
      </c>
      <c r="B9" s="5" t="n">
        <v>551</v>
      </c>
      <c r="C9" s="5" t="n">
        <v>260</v>
      </c>
    </row>
    <row r="10" spans="1:3">
      <c r="A10" s="4" t="s">
        <v>39</v>
      </c>
      <c r="B10" s="5" t="n">
        <v>340282</v>
      </c>
      <c r="C10" s="5" t="n">
        <v>482465</v>
      </c>
    </row>
    <row r="11" spans="1:3">
      <c r="A11" s="3" t="s">
        <v>40</v>
      </c>
    </row>
    <row r="12" spans="1:3">
      <c r="A12" s="4" t="s">
        <v>41</v>
      </c>
      <c r="B12" s="5" t="n">
        <v>6128</v>
      </c>
      <c r="C12" s="5" t="n">
        <v>6228</v>
      </c>
    </row>
    <row r="13" spans="1:3">
      <c r="A13" s="4" t="s">
        <v>42</v>
      </c>
      <c r="B13" s="5" t="n">
        <v>26597</v>
      </c>
      <c r="C13" s="5" t="n">
        <v>14952</v>
      </c>
    </row>
    <row r="14" spans="1:3">
      <c r="A14" s="4" t="s">
        <v>43</v>
      </c>
      <c r="B14" s="5" t="n">
        <v>32725</v>
      </c>
      <c r="C14" s="5" t="n">
        <v>21180</v>
      </c>
    </row>
    <row r="15" spans="1:3">
      <c r="A15" s="4" t="s">
        <v>44</v>
      </c>
      <c r="B15" s="5" t="n">
        <v>379</v>
      </c>
      <c r="C15" s="5" t="n">
        <v>0</v>
      </c>
    </row>
    <row r="16" spans="1:3">
      <c r="A16" s="4" t="s">
        <v>45</v>
      </c>
      <c r="B16" s="5" t="n">
        <v>33104</v>
      </c>
      <c r="C16" s="5" t="n">
        <v>21180</v>
      </c>
    </row>
    <row r="17" spans="1:3">
      <c r="A17" s="4" t="s">
        <v>46</v>
      </c>
      <c r="B17" s="4" t="s">
        <v>47</v>
      </c>
      <c r="C17" s="4" t="s">
        <v>47</v>
      </c>
    </row>
    <row r="18" spans="1:3">
      <c r="A18" s="3" t="s">
        <v>48</v>
      </c>
    </row>
    <row r="19" spans="1:3">
      <c r="A19" s="4" t="s">
        <v>49</v>
      </c>
      <c r="B19" s="5" t="n">
        <v>4</v>
      </c>
      <c r="C19" s="5" t="n">
        <v>4</v>
      </c>
    </row>
    <row r="20" spans="1:3">
      <c r="A20" s="4" t="s">
        <v>50</v>
      </c>
      <c r="B20" s="5" t="n">
        <v>935671</v>
      </c>
      <c r="C20" s="5" t="n">
        <v>907040</v>
      </c>
    </row>
    <row r="21" spans="1:3">
      <c r="A21" s="4" t="s">
        <v>51</v>
      </c>
      <c r="B21" s="5" t="n">
        <v>71</v>
      </c>
      <c r="C21" s="5" t="n">
        <v>5</v>
      </c>
    </row>
    <row r="22" spans="1:3">
      <c r="A22" s="4" t="s">
        <v>52</v>
      </c>
      <c r="B22" s="5" t="n">
        <v>-628568</v>
      </c>
      <c r="C22" s="5" t="n">
        <v>-445764</v>
      </c>
    </row>
    <row r="23" spans="1:3">
      <c r="A23" s="4" t="s">
        <v>53</v>
      </c>
      <c r="B23" s="5" t="n">
        <v>307178</v>
      </c>
      <c r="C23" s="5" t="n">
        <v>461285</v>
      </c>
    </row>
    <row r="24" spans="1:3">
      <c r="A24" s="4" t="s">
        <v>54</v>
      </c>
      <c r="B24" s="6" t="n">
        <v>340282</v>
      </c>
      <c r="C24" s="6" t="n">
        <v>482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160</v>
      </c>
      <c r="B8" s="4" t="s">
        <v>207</v>
      </c>
    </row>
    <row r="9" spans="1:2">
      <c r="A9" s="4" t="s">
        <v>175</v>
      </c>
      <c r="B9" s="4" t="s">
        <v>208</v>
      </c>
    </row>
    <row r="10" spans="1:2">
      <c r="A10" s="4" t="s">
        <v>209</v>
      </c>
      <c r="B10" s="4" t="s">
        <v>210</v>
      </c>
    </row>
    <row r="11" spans="1:2">
      <c r="A11" s="4" t="s">
        <v>211</v>
      </c>
      <c r="B11" s="4" t="s">
        <v>212</v>
      </c>
    </row>
    <row r="12" spans="1:2">
      <c r="A12" s="4" t="s">
        <v>163</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89</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0001</v>
      </c>
      <c r="C3" s="7" t="n">
        <v>0.0001</v>
      </c>
    </row>
    <row r="4" spans="1:3">
      <c r="A4" s="4" t="s">
        <v>58</v>
      </c>
      <c r="B4" s="5" t="n">
        <v>200000000</v>
      </c>
      <c r="C4" s="5" t="n">
        <v>200000000</v>
      </c>
    </row>
    <row r="5" spans="1:3">
      <c r="A5" s="4" t="s">
        <v>59</v>
      </c>
      <c r="B5" s="5" t="n">
        <v>43141134</v>
      </c>
      <c r="C5" s="5" t="n">
        <v>42984243</v>
      </c>
    </row>
    <row r="6" spans="1:3">
      <c r="A6" s="4" t="s">
        <v>60</v>
      </c>
      <c r="B6" s="5" t="n">
        <v>43141134</v>
      </c>
      <c r="C6" s="5" t="n">
        <v>42984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0</v>
      </c>
    </row>
    <row r="2" spans="1:3">
      <c r="A2" s="3" t="s">
        <v>155</v>
      </c>
    </row>
    <row r="3" spans="1:3">
      <c r="A3" s="4" t="s">
        <v>52</v>
      </c>
      <c r="B3" s="6" t="n">
        <v>628568</v>
      </c>
      <c r="C3" s="6" t="n">
        <v>445764</v>
      </c>
    </row>
    <row r="4" spans="1:3">
      <c r="A4" s="4" t="s">
        <v>271</v>
      </c>
      <c r="B4" s="6" t="n">
        <v>33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4"/>
    <col customWidth="1" max="3" min="3" width="28"/>
    <col customWidth="1" max="4" min="4" width="21"/>
  </cols>
  <sheetData>
    <row r="1" spans="1:4">
      <c r="A1" s="1" t="s">
        <v>272</v>
      </c>
      <c r="B1" s="2" t="s">
        <v>273</v>
      </c>
      <c r="C1" s="2" t="s">
        <v>274</v>
      </c>
      <c r="D1" s="2" t="s">
        <v>275</v>
      </c>
    </row>
    <row r="2" spans="1:4">
      <c r="A2" s="3" t="s">
        <v>158</v>
      </c>
    </row>
    <row r="3" spans="1:4">
      <c r="A3" s="4" t="s">
        <v>276</v>
      </c>
      <c r="B3" s="9" t="n">
        <v>2.28</v>
      </c>
    </row>
    <row r="4" spans="1:4">
      <c r="A4" s="4" t="s">
        <v>277</v>
      </c>
      <c r="C4" s="5" t="n">
        <v>1</v>
      </c>
    </row>
    <row r="5" spans="1:4">
      <c r="A5" s="4" t="s">
        <v>278</v>
      </c>
      <c r="C5" s="5" t="n">
        <v>1</v>
      </c>
    </row>
    <row r="6" spans="1:4">
      <c r="A6" s="3" t="s">
        <v>160</v>
      </c>
    </row>
    <row r="7" spans="1:4">
      <c r="A7" s="4" t="s">
        <v>279</v>
      </c>
      <c r="C7" s="6" t="n">
        <v>0</v>
      </c>
    </row>
    <row r="8" spans="1:4">
      <c r="A8" s="4" t="s">
        <v>280</v>
      </c>
      <c r="C8" s="5" t="n">
        <v>0</v>
      </c>
      <c r="D8" s="6" t="n">
        <v>0</v>
      </c>
    </row>
    <row r="9" spans="1:4">
      <c r="A9" s="3" t="s">
        <v>281</v>
      </c>
    </row>
    <row r="10" spans="1:4">
      <c r="A10" s="4" t="s">
        <v>282</v>
      </c>
      <c r="C10" s="5" t="n">
        <v>0</v>
      </c>
      <c r="D10" s="6" t="n">
        <v>0</v>
      </c>
    </row>
    <row r="11" spans="1:4">
      <c r="A11" s="3" t="s">
        <v>218</v>
      </c>
    </row>
    <row r="12" spans="1:4">
      <c r="A12" s="4" t="s">
        <v>283</v>
      </c>
      <c r="C12" s="6" t="n">
        <v>0</v>
      </c>
    </row>
    <row r="13" spans="1:4">
      <c r="A13" s="3" t="s">
        <v>225</v>
      </c>
    </row>
    <row r="14" spans="1:4">
      <c r="A14" s="4" t="s">
        <v>284</v>
      </c>
      <c r="C14" s="4" t="s">
        <v>2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1"/>
    <col customWidth="1" max="5" min="5" width="21"/>
  </cols>
  <sheetData>
    <row r="1" spans="1:5">
      <c r="A1" s="1" t="s">
        <v>286</v>
      </c>
      <c r="B1" s="2" t="s">
        <v>1</v>
      </c>
    </row>
    <row r="2" spans="1:5">
      <c r="B2" s="2" t="s">
        <v>287</v>
      </c>
      <c r="C2" s="2" t="s">
        <v>288</v>
      </c>
      <c r="D2" s="2" t="s">
        <v>289</v>
      </c>
      <c r="E2" s="2" t="s">
        <v>290</v>
      </c>
    </row>
    <row r="3" spans="1:5">
      <c r="A3" s="3" t="s">
        <v>291</v>
      </c>
    </row>
    <row r="4" spans="1:5">
      <c r="A4" s="4" t="s">
        <v>292</v>
      </c>
      <c r="B4" s="6" t="n">
        <v>258567</v>
      </c>
      <c r="C4" s="6" t="n">
        <v>159678</v>
      </c>
    </row>
    <row r="5" spans="1:5">
      <c r="A5" s="4" t="s">
        <v>293</v>
      </c>
      <c r="B5" s="5" t="n">
        <v>258567</v>
      </c>
      <c r="C5" s="5" t="n">
        <v>159678</v>
      </c>
      <c r="D5" s="6" t="n">
        <v>28518</v>
      </c>
      <c r="E5" s="6" t="n">
        <v>12303</v>
      </c>
    </row>
    <row r="6" spans="1:5">
      <c r="A6" s="4" t="s">
        <v>294</v>
      </c>
      <c r="B6" s="5" t="n">
        <v>73808</v>
      </c>
      <c r="C6" s="5" t="n">
        <v>313656</v>
      </c>
    </row>
    <row r="7" spans="1:5">
      <c r="A7" s="4" t="s">
        <v>295</v>
      </c>
      <c r="B7" s="5" t="n">
        <v>78</v>
      </c>
      <c r="C7" s="5" t="n">
        <v>155</v>
      </c>
    </row>
    <row r="8" spans="1:5">
      <c r="A8" s="4" t="s">
        <v>296</v>
      </c>
      <c r="B8" s="5" t="n">
        <v>-6</v>
      </c>
      <c r="C8" s="5" t="n">
        <v>-150</v>
      </c>
    </row>
    <row r="9" spans="1:5">
      <c r="A9" s="4" t="s">
        <v>297</v>
      </c>
      <c r="B9" s="6" t="n">
        <v>73880</v>
      </c>
      <c r="C9" s="6" t="n">
        <v>313661</v>
      </c>
    </row>
    <row r="10" spans="1:5">
      <c r="A10" s="4" t="s">
        <v>298</v>
      </c>
      <c r="B10" s="5" t="n">
        <v>0</v>
      </c>
      <c r="C10" s="5" t="n">
        <v>0</v>
      </c>
    </row>
    <row r="11" spans="1:5">
      <c r="A11" s="4" t="s">
        <v>299</v>
      </c>
      <c r="B11" s="5" t="n">
        <v>13</v>
      </c>
      <c r="C11" s="5" t="n">
        <v>57</v>
      </c>
    </row>
    <row r="12" spans="1:5">
      <c r="A12" s="4" t="s">
        <v>300</v>
      </c>
      <c r="B12" s="6" t="n">
        <v>6</v>
      </c>
      <c r="C12" s="6" t="n">
        <v>150</v>
      </c>
    </row>
    <row r="13" spans="1:5">
      <c r="A13" s="4" t="s">
        <v>301</v>
      </c>
      <c r="B13" s="6" t="n">
        <v>35700</v>
      </c>
      <c r="C13" s="6" t="n">
        <v>225700</v>
      </c>
    </row>
    <row r="14" spans="1:5">
      <c r="A14" s="4" t="s">
        <v>302</v>
      </c>
    </row>
    <row r="15" spans="1:5">
      <c r="A15" s="3" t="s">
        <v>291</v>
      </c>
    </row>
    <row r="16" spans="1:5">
      <c r="A16" s="4" t="s">
        <v>303</v>
      </c>
      <c r="B16" s="4" t="s">
        <v>304</v>
      </c>
      <c r="C16" s="4" t="s">
        <v>304</v>
      </c>
    </row>
    <row r="17" spans="1:5">
      <c r="A17" s="4" t="s">
        <v>305</v>
      </c>
    </row>
    <row r="18" spans="1:5">
      <c r="A18" s="3" t="s">
        <v>291</v>
      </c>
    </row>
    <row r="19" spans="1:5">
      <c r="A19" s="4" t="s">
        <v>294</v>
      </c>
      <c r="B19" s="6" t="n">
        <v>31852</v>
      </c>
      <c r="C19" s="6" t="n">
        <v>84004</v>
      </c>
    </row>
    <row r="20" spans="1:5">
      <c r="A20" s="4" t="s">
        <v>295</v>
      </c>
      <c r="B20" s="5" t="n">
        <v>78</v>
      </c>
      <c r="C20" s="5" t="n">
        <v>154</v>
      </c>
    </row>
    <row r="21" spans="1:5">
      <c r="A21" s="4" t="s">
        <v>296</v>
      </c>
      <c r="B21" s="5" t="n">
        <v>0</v>
      </c>
      <c r="C21" s="5" t="n">
        <v>0</v>
      </c>
    </row>
    <row r="22" spans="1:5">
      <c r="A22" s="4" t="s">
        <v>297</v>
      </c>
      <c r="B22" s="5" t="n">
        <v>31930</v>
      </c>
      <c r="C22" s="5" t="n">
        <v>84158</v>
      </c>
    </row>
    <row r="23" spans="1:5">
      <c r="A23" s="4" t="s">
        <v>306</v>
      </c>
    </row>
    <row r="24" spans="1:5">
      <c r="A24" s="3" t="s">
        <v>291</v>
      </c>
    </row>
    <row r="25" spans="1:5">
      <c r="A25" s="4" t="s">
        <v>294</v>
      </c>
      <c r="B25" s="5" t="n">
        <v>19317</v>
      </c>
      <c r="C25" s="5" t="n">
        <v>173142</v>
      </c>
    </row>
    <row r="26" spans="1:5">
      <c r="A26" s="4" t="s">
        <v>295</v>
      </c>
      <c r="B26" s="5" t="n">
        <v>0</v>
      </c>
      <c r="C26" s="5" t="n">
        <v>0</v>
      </c>
    </row>
    <row r="27" spans="1:5">
      <c r="A27" s="4" t="s">
        <v>296</v>
      </c>
      <c r="B27" s="5" t="n">
        <v>-2</v>
      </c>
      <c r="C27" s="5" t="n">
        <v>-107</v>
      </c>
    </row>
    <row r="28" spans="1:5">
      <c r="A28" s="4" t="s">
        <v>297</v>
      </c>
      <c r="B28" s="5" t="n">
        <v>19315</v>
      </c>
      <c r="C28" s="5" t="n">
        <v>173035</v>
      </c>
    </row>
    <row r="29" spans="1:5">
      <c r="A29" s="4" t="s">
        <v>307</v>
      </c>
    </row>
    <row r="30" spans="1:5">
      <c r="A30" s="3" t="s">
        <v>291</v>
      </c>
    </row>
    <row r="31" spans="1:5">
      <c r="A31" s="4" t="s">
        <v>294</v>
      </c>
      <c r="B31" s="5" t="n">
        <v>22639</v>
      </c>
      <c r="C31" s="5" t="n">
        <v>56510</v>
      </c>
    </row>
    <row r="32" spans="1:5">
      <c r="A32" s="4" t="s">
        <v>295</v>
      </c>
      <c r="B32" s="5" t="n">
        <v>0</v>
      </c>
      <c r="C32" s="5" t="n">
        <v>1</v>
      </c>
    </row>
    <row r="33" spans="1:5">
      <c r="A33" s="4" t="s">
        <v>296</v>
      </c>
      <c r="B33" s="5" t="n">
        <v>-4</v>
      </c>
      <c r="C33" s="5" t="n">
        <v>-43</v>
      </c>
    </row>
    <row r="34" spans="1:5">
      <c r="A34" s="4" t="s">
        <v>297</v>
      </c>
      <c r="B34" s="5" t="n">
        <v>22635</v>
      </c>
      <c r="C34" s="5" t="n">
        <v>56468</v>
      </c>
    </row>
    <row r="35" spans="1:5">
      <c r="A35" s="4" t="s">
        <v>308</v>
      </c>
    </row>
    <row r="36" spans="1:5">
      <c r="A36" s="3" t="s">
        <v>291</v>
      </c>
    </row>
    <row r="37" spans="1:5">
      <c r="A37" s="4" t="s">
        <v>292</v>
      </c>
      <c r="B37" s="5" t="n">
        <v>77443</v>
      </c>
      <c r="C37" s="5" t="n">
        <v>2934</v>
      </c>
    </row>
    <row r="38" spans="1:5">
      <c r="A38" s="4" t="s">
        <v>293</v>
      </c>
      <c r="B38" s="5" t="n">
        <v>77443</v>
      </c>
      <c r="C38" s="5" t="n">
        <v>2934</v>
      </c>
    </row>
    <row r="39" spans="1:5">
      <c r="A39" s="4" t="s">
        <v>309</v>
      </c>
    </row>
    <row r="40" spans="1:5">
      <c r="A40" s="3" t="s">
        <v>291</v>
      </c>
    </row>
    <row r="41" spans="1:5">
      <c r="A41" s="4" t="s">
        <v>292</v>
      </c>
      <c r="B41" s="5" t="n">
        <v>173631</v>
      </c>
      <c r="C41" s="5" t="n">
        <v>83257</v>
      </c>
    </row>
    <row r="42" spans="1:5">
      <c r="A42" s="4" t="s">
        <v>293</v>
      </c>
      <c r="B42" s="5" t="n">
        <v>173631</v>
      </c>
      <c r="C42" s="5" t="n">
        <v>83257</v>
      </c>
    </row>
    <row r="43" spans="1:5">
      <c r="A43" s="4" t="s">
        <v>305</v>
      </c>
    </row>
    <row r="44" spans="1:5">
      <c r="A44" s="3" t="s">
        <v>291</v>
      </c>
    </row>
    <row r="45" spans="1:5">
      <c r="A45" s="4" t="s">
        <v>292</v>
      </c>
      <c r="B45" s="5" t="n">
        <v>5487</v>
      </c>
      <c r="C45" s="5" t="n">
        <v>39984</v>
      </c>
    </row>
    <row r="46" spans="1:5">
      <c r="A46" s="4" t="s">
        <v>293</v>
      </c>
      <c r="B46" s="5" t="n">
        <v>5487</v>
      </c>
      <c r="C46" s="5" t="n">
        <v>39984</v>
      </c>
    </row>
    <row r="47" spans="1:5">
      <c r="A47" s="4" t="s">
        <v>310</v>
      </c>
    </row>
    <row r="48" spans="1:5">
      <c r="A48" s="3" t="s">
        <v>291</v>
      </c>
    </row>
    <row r="49" spans="1:5">
      <c r="A49" s="4" t="s">
        <v>292</v>
      </c>
      <c r="C49" s="5" t="n">
        <v>15996</v>
      </c>
    </row>
    <row r="50" spans="1:5">
      <c r="A50" s="4" t="s">
        <v>293</v>
      </c>
      <c r="C50" s="5" t="n">
        <v>15996</v>
      </c>
    </row>
    <row r="51" spans="1:5">
      <c r="A51" s="4" t="s">
        <v>306</v>
      </c>
    </row>
    <row r="52" spans="1:5">
      <c r="A52" s="3" t="s">
        <v>291</v>
      </c>
    </row>
    <row r="53" spans="1:5">
      <c r="A53" s="4" t="s">
        <v>292</v>
      </c>
      <c r="B53" s="5" t="n">
        <v>2006</v>
      </c>
      <c r="C53" s="5" t="n">
        <v>10007</v>
      </c>
    </row>
    <row r="54" spans="1:5">
      <c r="A54" s="4" t="s">
        <v>293</v>
      </c>
      <c r="B54" s="6" t="n">
        <v>2006</v>
      </c>
      <c r="C54" s="5" t="n">
        <v>10007</v>
      </c>
    </row>
    <row r="55" spans="1:5">
      <c r="A55" s="4" t="s">
        <v>307</v>
      </c>
    </row>
    <row r="56" spans="1:5">
      <c r="A56" s="3" t="s">
        <v>291</v>
      </c>
    </row>
    <row r="57" spans="1:5">
      <c r="A57" s="4" t="s">
        <v>292</v>
      </c>
      <c r="C57" s="5" t="n">
        <v>7500</v>
      </c>
    </row>
    <row r="58" spans="1:5">
      <c r="A58" s="4" t="s">
        <v>293</v>
      </c>
      <c r="C58" s="6" t="n">
        <v>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1</v>
      </c>
      <c r="B1" s="2" t="s">
        <v>1</v>
      </c>
    </row>
    <row r="2" spans="1:3">
      <c r="B2" s="2" t="s">
        <v>2</v>
      </c>
      <c r="C2" s="2" t="s">
        <v>30</v>
      </c>
    </row>
    <row r="3" spans="1:3">
      <c r="A3" s="3" t="s">
        <v>163</v>
      </c>
    </row>
    <row r="4" spans="1:3">
      <c r="A4" s="4" t="s">
        <v>312</v>
      </c>
      <c r="B4" s="6" t="n">
        <v>5853</v>
      </c>
      <c r="C4" s="6" t="n">
        <v>2242</v>
      </c>
    </row>
    <row r="5" spans="1:3">
      <c r="A5" s="4" t="s">
        <v>313</v>
      </c>
      <c r="B5" s="5" t="n">
        <v>-931</v>
      </c>
      <c r="C5" s="5" t="n">
        <v>-345</v>
      </c>
    </row>
    <row r="6" spans="1:3">
      <c r="A6" s="4" t="s">
        <v>37</v>
      </c>
      <c r="B6" s="6" t="n">
        <v>4922</v>
      </c>
      <c r="C6" s="5" t="n">
        <v>1897</v>
      </c>
    </row>
    <row r="7" spans="1:3">
      <c r="A7" s="4" t="s">
        <v>314</v>
      </c>
    </row>
    <row r="8" spans="1:3">
      <c r="A8" s="3" t="s">
        <v>163</v>
      </c>
    </row>
    <row r="9" spans="1:3">
      <c r="A9" s="4" t="s">
        <v>315</v>
      </c>
      <c r="B9" s="4" t="s">
        <v>316</v>
      </c>
    </row>
    <row r="10" spans="1:3">
      <c r="A10" s="4" t="s">
        <v>312</v>
      </c>
      <c r="B10" s="6" t="n">
        <v>901</v>
      </c>
      <c r="C10" s="5" t="n">
        <v>314</v>
      </c>
    </row>
    <row r="11" spans="1:3">
      <c r="A11" s="4" t="s">
        <v>317</v>
      </c>
    </row>
    <row r="12" spans="1:3">
      <c r="A12" s="3" t="s">
        <v>163</v>
      </c>
    </row>
    <row r="13" spans="1:3">
      <c r="A13" s="4" t="s">
        <v>315</v>
      </c>
      <c r="B13" s="4" t="s">
        <v>318</v>
      </c>
    </row>
    <row r="14" spans="1:3">
      <c r="A14" s="4" t="s">
        <v>312</v>
      </c>
      <c r="B14" s="6" t="n">
        <v>1412</v>
      </c>
      <c r="C14" s="5" t="n">
        <v>479</v>
      </c>
    </row>
    <row r="15" spans="1:3">
      <c r="A15" s="4" t="s">
        <v>319</v>
      </c>
    </row>
    <row r="16" spans="1:3">
      <c r="A16" s="3" t="s">
        <v>163</v>
      </c>
    </row>
    <row r="17" spans="1:3">
      <c r="A17" s="4" t="s">
        <v>315</v>
      </c>
      <c r="B17" s="4" t="s">
        <v>320</v>
      </c>
    </row>
    <row r="18" spans="1:3">
      <c r="A18" s="4" t="s">
        <v>312</v>
      </c>
      <c r="B18" s="6" t="n">
        <v>1209</v>
      </c>
      <c r="C18" s="5" t="n">
        <v>1127</v>
      </c>
    </row>
    <row r="19" spans="1:3">
      <c r="A19" s="4" t="s">
        <v>321</v>
      </c>
    </row>
    <row r="20" spans="1:3">
      <c r="A20" s="3" t="s">
        <v>163</v>
      </c>
    </row>
    <row r="21" spans="1:3">
      <c r="A21" s="4" t="s">
        <v>312</v>
      </c>
      <c r="B21" s="5" t="n">
        <v>1253</v>
      </c>
      <c r="C21" s="5" t="n">
        <v>322</v>
      </c>
    </row>
    <row r="22" spans="1:3">
      <c r="A22" s="4" t="s">
        <v>322</v>
      </c>
    </row>
    <row r="23" spans="1:3">
      <c r="A23" s="3" t="s">
        <v>163</v>
      </c>
    </row>
    <row r="24" spans="1:3">
      <c r="A24" s="4" t="s">
        <v>312</v>
      </c>
      <c r="B24" s="6" t="n">
        <v>1078</v>
      </c>
      <c r="C2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167</v>
      </c>
    </row>
    <row r="3" spans="1:3">
      <c r="A3" s="4" t="s">
        <v>324</v>
      </c>
      <c r="B3" s="6" t="n">
        <v>1228</v>
      </c>
      <c r="C3" s="6" t="n">
        <v>2898</v>
      </c>
    </row>
    <row r="4" spans="1:3">
      <c r="A4" s="4" t="s">
        <v>325</v>
      </c>
      <c r="B4" s="5" t="n">
        <v>8404</v>
      </c>
      <c r="C4" s="5" t="n">
        <v>5178</v>
      </c>
    </row>
    <row r="5" spans="1:3">
      <c r="A5" s="4" t="s">
        <v>326</v>
      </c>
      <c r="B5" s="5" t="n">
        <v>9338</v>
      </c>
      <c r="C5" s="5" t="n">
        <v>3330</v>
      </c>
    </row>
    <row r="6" spans="1:3">
      <c r="A6" s="4" t="s">
        <v>327</v>
      </c>
      <c r="B6" s="5" t="n">
        <v>7532</v>
      </c>
      <c r="C6" s="5" t="n">
        <v>3546</v>
      </c>
    </row>
    <row r="7" spans="1:3">
      <c r="A7" s="4" t="s">
        <v>328</v>
      </c>
      <c r="B7" s="5" t="n">
        <v>95</v>
      </c>
      <c r="C7" s="5" t="n">
        <v>0</v>
      </c>
    </row>
    <row r="8" spans="1:3">
      <c r="A8" s="4" t="s">
        <v>329</v>
      </c>
      <c r="B8" s="6" t="n">
        <v>26597</v>
      </c>
      <c r="C8" s="6" t="n">
        <v>149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330</v>
      </c>
      <c r="B1" s="2" t="s">
        <v>331</v>
      </c>
      <c r="C1" s="2" t="s">
        <v>332</v>
      </c>
      <c r="D1" s="2" t="s">
        <v>333</v>
      </c>
      <c r="E1" s="2" t="s">
        <v>334</v>
      </c>
      <c r="F1" s="2" t="s">
        <v>275</v>
      </c>
      <c r="G1" s="2" t="s">
        <v>289</v>
      </c>
      <c r="H1" s="2" t="s">
        <v>335</v>
      </c>
    </row>
    <row r="2" spans="1:8">
      <c r="A2" s="3" t="s">
        <v>169</v>
      </c>
    </row>
    <row r="3" spans="1:8">
      <c r="A3" s="4" t="s">
        <v>336</v>
      </c>
      <c r="C3" s="6" t="n">
        <v>30000000</v>
      </c>
    </row>
    <row r="4" spans="1:8">
      <c r="A4" s="4" t="s">
        <v>337</v>
      </c>
      <c r="E4" s="6" t="n">
        <v>0</v>
      </c>
      <c r="F4" s="6" t="n">
        <v>-1572000</v>
      </c>
      <c r="G4" s="6" t="n">
        <v>-203000</v>
      </c>
    </row>
    <row r="5" spans="1:8">
      <c r="A5" s="4" t="s">
        <v>338</v>
      </c>
    </row>
    <row r="6" spans="1:8">
      <c r="A6" s="3" t="s">
        <v>169</v>
      </c>
    </row>
    <row r="7" spans="1:8">
      <c r="A7" s="4" t="s">
        <v>339</v>
      </c>
      <c r="C7" s="6" t="n">
        <v>21000000</v>
      </c>
    </row>
    <row r="8" spans="1:8">
      <c r="A8" s="4" t="s">
        <v>340</v>
      </c>
      <c r="C8" s="5" t="n">
        <v>30</v>
      </c>
    </row>
    <row r="9" spans="1:8">
      <c r="A9" s="4" t="s">
        <v>341</v>
      </c>
      <c r="C9" s="6" t="n">
        <v>9300000</v>
      </c>
    </row>
    <row r="10" spans="1:8">
      <c r="A10" s="4" t="s">
        <v>342</v>
      </c>
      <c r="C10" s="4" t="s">
        <v>343</v>
      </c>
    </row>
    <row r="11" spans="1:8">
      <c r="A11" s="4" t="s">
        <v>344</v>
      </c>
    </row>
    <row r="12" spans="1:8">
      <c r="A12" s="3" t="s">
        <v>169</v>
      </c>
    </row>
    <row r="13" spans="1:8">
      <c r="A13" s="4" t="s">
        <v>339</v>
      </c>
      <c r="H13" s="6" t="n">
        <v>4000000</v>
      </c>
    </row>
    <row r="14" spans="1:8">
      <c r="A14" s="4" t="s">
        <v>345</v>
      </c>
    </row>
    <row r="15" spans="1:8">
      <c r="A15" s="3" t="s">
        <v>169</v>
      </c>
    </row>
    <row r="16" spans="1:8">
      <c r="A16" s="4" t="s">
        <v>346</v>
      </c>
      <c r="B16" s="6" t="n">
        <v>26500000</v>
      </c>
    </row>
    <row r="17" spans="1:8">
      <c r="A17" s="4" t="s">
        <v>337</v>
      </c>
      <c r="D17" s="6" t="n">
        <v>1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47</v>
      </c>
      <c r="B1" s="2" t="s">
        <v>348</v>
      </c>
      <c r="C1" s="2" t="s">
        <v>349</v>
      </c>
      <c r="D1" s="2" t="s">
        <v>350</v>
      </c>
      <c r="E1" s="2" t="s">
        <v>351</v>
      </c>
      <c r="F1" s="2" t="s">
        <v>352</v>
      </c>
      <c r="G1" s="2" t="s">
        <v>353</v>
      </c>
      <c r="H1" s="2" t="s">
        <v>354</v>
      </c>
      <c r="I1" s="2" t="s">
        <v>2</v>
      </c>
      <c r="J1" s="2" t="s">
        <v>30</v>
      </c>
      <c r="K1" s="2" t="s">
        <v>62</v>
      </c>
      <c r="L1" s="2" t="s">
        <v>355</v>
      </c>
    </row>
    <row r="2" spans="1:12">
      <c r="A2" s="3" t="s">
        <v>356</v>
      </c>
    </row>
    <row r="3" spans="1:12">
      <c r="A3" s="4" t="s">
        <v>357</v>
      </c>
      <c r="C3" s="5" t="n">
        <v>4000000</v>
      </c>
    </row>
    <row r="4" spans="1:12">
      <c r="A4" s="4" t="s">
        <v>358</v>
      </c>
      <c r="C4" s="8" t="n">
        <v>36.75</v>
      </c>
    </row>
    <row r="5" spans="1:12">
      <c r="A5" s="4" t="s">
        <v>359</v>
      </c>
      <c r="C5" s="6" t="n">
        <v>137800</v>
      </c>
      <c r="I5" s="6" t="n">
        <v>0</v>
      </c>
      <c r="J5" s="6" t="n">
        <v>482250</v>
      </c>
      <c r="K5" s="6" t="n">
        <v>103804</v>
      </c>
    </row>
    <row r="6" spans="1:12">
      <c r="A6" s="4" t="s">
        <v>360</v>
      </c>
      <c r="C6" s="6" t="n">
        <v>158400</v>
      </c>
    </row>
    <row r="7" spans="1:12">
      <c r="A7" s="4" t="s">
        <v>361</v>
      </c>
    </row>
    <row r="8" spans="1:12">
      <c r="A8" s="3" t="s">
        <v>356</v>
      </c>
    </row>
    <row r="9" spans="1:12">
      <c r="A9" s="4" t="s">
        <v>362</v>
      </c>
      <c r="C9" s="5" t="n">
        <v>600000</v>
      </c>
    </row>
    <row r="10" spans="1:12">
      <c r="A10" s="4" t="s">
        <v>88</v>
      </c>
    </row>
    <row r="11" spans="1:12">
      <c r="A11" s="3" t="s">
        <v>356</v>
      </c>
    </row>
    <row r="12" spans="1:12">
      <c r="A12" s="4" t="s">
        <v>109</v>
      </c>
      <c r="K12" s="5" t="n">
        <v>-701235</v>
      </c>
    </row>
    <row r="13" spans="1:12">
      <c r="A13" s="4" t="s">
        <v>363</v>
      </c>
      <c r="G13" s="4" t="s">
        <v>316</v>
      </c>
    </row>
    <row r="14" spans="1:12">
      <c r="A14" s="4" t="s">
        <v>87</v>
      </c>
    </row>
    <row r="15" spans="1:12">
      <c r="A15" s="3" t="s">
        <v>356</v>
      </c>
    </row>
    <row r="16" spans="1:12">
      <c r="A16" s="4" t="s">
        <v>109</v>
      </c>
      <c r="K16" s="5" t="n">
        <v>-448060</v>
      </c>
    </row>
    <row r="17" spans="1:12">
      <c r="A17" s="4" t="s">
        <v>364</v>
      </c>
    </row>
    <row r="18" spans="1:12">
      <c r="A18" s="3" t="s">
        <v>365</v>
      </c>
    </row>
    <row r="19" spans="1:12">
      <c r="A19" s="4" t="s">
        <v>366</v>
      </c>
      <c r="H19" s="5" t="n">
        <v>491293</v>
      </c>
    </row>
    <row r="20" spans="1:12">
      <c r="A20" s="4" t="s">
        <v>367</v>
      </c>
      <c r="L20" s="10" t="n">
        <v>14.004</v>
      </c>
    </row>
    <row r="21" spans="1:12">
      <c r="A21" s="4" t="s">
        <v>368</v>
      </c>
      <c r="H21" s="5" t="n">
        <v>448060</v>
      </c>
    </row>
    <row r="22" spans="1:12">
      <c r="A22" s="4" t="s">
        <v>369</v>
      </c>
      <c r="H22" s="6" t="n">
        <v>27500</v>
      </c>
    </row>
    <row r="23" spans="1:12">
      <c r="A23" s="4" t="s">
        <v>370</v>
      </c>
    </row>
    <row r="24" spans="1:12">
      <c r="A24" s="3" t="s">
        <v>365</v>
      </c>
    </row>
    <row r="25" spans="1:12">
      <c r="A25" s="4" t="s">
        <v>371</v>
      </c>
      <c r="L25" s="6" t="n">
        <v>40200</v>
      </c>
    </row>
    <row r="26" spans="1:12">
      <c r="A26" s="4" t="s">
        <v>372</v>
      </c>
    </row>
    <row r="27" spans="1:12">
      <c r="A27" s="3" t="s">
        <v>365</v>
      </c>
    </row>
    <row r="28" spans="1:12">
      <c r="A28" s="4" t="s">
        <v>373</v>
      </c>
      <c r="L28" s="5" t="n">
        <v>655000</v>
      </c>
    </row>
    <row r="29" spans="1:12">
      <c r="A29" s="4" t="s">
        <v>366</v>
      </c>
      <c r="L29" s="5" t="n">
        <v>718201</v>
      </c>
    </row>
    <row r="30" spans="1:12">
      <c r="A30" s="4" t="s">
        <v>83</v>
      </c>
    </row>
    <row r="31" spans="1:12">
      <c r="A31" s="3" t="s">
        <v>365</v>
      </c>
    </row>
    <row r="32" spans="1:12">
      <c r="A32" s="4" t="s">
        <v>366</v>
      </c>
      <c r="F32" s="5" t="n">
        <v>149452</v>
      </c>
    </row>
    <row r="33" spans="1:12">
      <c r="A33" s="3" t="s">
        <v>356</v>
      </c>
    </row>
    <row r="34" spans="1:12">
      <c r="A34" s="4" t="s">
        <v>357</v>
      </c>
      <c r="B34" s="5" t="n">
        <v>4054054</v>
      </c>
      <c r="D34" s="5" t="n">
        <v>2750000</v>
      </c>
      <c r="F34" s="5" t="n">
        <v>6500000</v>
      </c>
    </row>
    <row r="35" spans="1:12">
      <c r="A35" s="4" t="s">
        <v>358</v>
      </c>
      <c r="B35" s="6" t="n">
        <v>74</v>
      </c>
      <c r="D35" s="8" t="n">
        <v>18.25</v>
      </c>
      <c r="F35" s="6" t="n">
        <v>8</v>
      </c>
    </row>
    <row r="36" spans="1:12">
      <c r="A36" s="4" t="s">
        <v>109</v>
      </c>
      <c r="F36" s="5" t="n">
        <v>19465132</v>
      </c>
    </row>
    <row r="37" spans="1:12">
      <c r="A37" s="4" t="s">
        <v>374</v>
      </c>
      <c r="F37" s="5" t="n">
        <v>2862654</v>
      </c>
    </row>
    <row r="38" spans="1:12">
      <c r="A38" s="4" t="s">
        <v>359</v>
      </c>
      <c r="B38" s="6" t="n">
        <v>281500</v>
      </c>
      <c r="D38" s="6" t="n">
        <v>46900</v>
      </c>
    </row>
    <row r="39" spans="1:12">
      <c r="A39" s="4" t="s">
        <v>362</v>
      </c>
      <c r="D39" s="5" t="n">
        <v>378524</v>
      </c>
      <c r="E39" s="5" t="n">
        <v>512744</v>
      </c>
    </row>
    <row r="40" spans="1:12">
      <c r="A40" s="4" t="s">
        <v>360</v>
      </c>
      <c r="B40" s="6" t="n">
        <v>323800</v>
      </c>
      <c r="D40" s="6" t="n">
        <v>53400</v>
      </c>
      <c r="E40" s="6" t="n">
        <v>50400</v>
      </c>
    </row>
    <row r="41" spans="1:12">
      <c r="A41" s="4" t="s">
        <v>375</v>
      </c>
    </row>
    <row r="42" spans="1:12">
      <c r="A42" s="3" t="s">
        <v>356</v>
      </c>
    </row>
    <row r="43" spans="1:12">
      <c r="A43" s="4" t="s">
        <v>362</v>
      </c>
      <c r="B43" s="5" t="n">
        <v>6081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32</v>
      </c>
      <c r="B3" s="6" t="n">
        <v>258567</v>
      </c>
      <c r="C3" s="6" t="n">
        <v>159678</v>
      </c>
    </row>
    <row r="4" spans="1:3">
      <c r="A4" s="4" t="s">
        <v>308</v>
      </c>
    </row>
    <row r="5" spans="1:3">
      <c r="A5" s="3" t="s">
        <v>377</v>
      </c>
    </row>
    <row r="6" spans="1:3">
      <c r="A6" s="4" t="s">
        <v>32</v>
      </c>
      <c r="B6" s="5" t="n">
        <v>77443</v>
      </c>
      <c r="C6" s="5" t="n">
        <v>2934</v>
      </c>
    </row>
    <row r="7" spans="1:3">
      <c r="A7" s="4" t="s">
        <v>309</v>
      </c>
    </row>
    <row r="8" spans="1:3">
      <c r="A8" s="3" t="s">
        <v>377</v>
      </c>
    </row>
    <row r="9" spans="1:3">
      <c r="A9" s="4" t="s">
        <v>32</v>
      </c>
      <c r="B9" s="5" t="n">
        <v>173631</v>
      </c>
      <c r="C9" s="5" t="n">
        <v>83257</v>
      </c>
    </row>
    <row r="10" spans="1:3">
      <c r="A10" s="4" t="s">
        <v>305</v>
      </c>
    </row>
    <row r="11" spans="1:3">
      <c r="A11" s="3" t="s">
        <v>377</v>
      </c>
    </row>
    <row r="12" spans="1:3">
      <c r="A12" s="4" t="s">
        <v>32</v>
      </c>
      <c r="B12" s="5" t="n">
        <v>5487</v>
      </c>
      <c r="C12" s="5" t="n">
        <v>39984</v>
      </c>
    </row>
    <row r="13" spans="1:3">
      <c r="A13" s="4" t="s">
        <v>310</v>
      </c>
    </row>
    <row r="14" spans="1:3">
      <c r="A14" s="3" t="s">
        <v>377</v>
      </c>
    </row>
    <row r="15" spans="1:3">
      <c r="A15" s="4" t="s">
        <v>32</v>
      </c>
      <c r="C15" s="5" t="n">
        <v>15996</v>
      </c>
    </row>
    <row r="16" spans="1:3">
      <c r="A16" s="4" t="s">
        <v>306</v>
      </c>
    </row>
    <row r="17" spans="1:3">
      <c r="A17" s="3" t="s">
        <v>377</v>
      </c>
    </row>
    <row r="18" spans="1:3">
      <c r="A18" s="4" t="s">
        <v>32</v>
      </c>
      <c r="B18" s="5" t="n">
        <v>2006</v>
      </c>
      <c r="C18" s="5" t="n">
        <v>10007</v>
      </c>
    </row>
    <row r="19" spans="1:3">
      <c r="A19" s="4" t="s">
        <v>307</v>
      </c>
    </row>
    <row r="20" spans="1:3">
      <c r="A20" s="3" t="s">
        <v>377</v>
      </c>
    </row>
    <row r="21" spans="1:3">
      <c r="A21" s="4" t="s">
        <v>32</v>
      </c>
      <c r="C21" s="5" t="n">
        <v>7500</v>
      </c>
    </row>
    <row r="22" spans="1:3">
      <c r="A22" s="4" t="s">
        <v>378</v>
      </c>
    </row>
    <row r="23" spans="1:3">
      <c r="A23" s="3" t="s">
        <v>377</v>
      </c>
    </row>
    <row r="24" spans="1:3">
      <c r="A24" s="4" t="s">
        <v>32</v>
      </c>
      <c r="B24" s="5" t="n">
        <v>258567</v>
      </c>
      <c r="C24" s="5" t="n">
        <v>159678</v>
      </c>
    </row>
    <row r="25" spans="1:3">
      <c r="A25" s="4" t="s">
        <v>34</v>
      </c>
      <c r="B25" s="5" t="n">
        <v>73880</v>
      </c>
      <c r="C25" s="5" t="n">
        <v>313661</v>
      </c>
    </row>
    <row r="26" spans="1:3">
      <c r="A26" s="4" t="s">
        <v>379</v>
      </c>
    </row>
    <row r="27" spans="1:3">
      <c r="A27" s="3" t="s">
        <v>377</v>
      </c>
    </row>
    <row r="28" spans="1:3">
      <c r="A28" s="4" t="s">
        <v>32</v>
      </c>
      <c r="B28" s="5" t="n">
        <v>77443</v>
      </c>
      <c r="C28" s="5" t="n">
        <v>2934</v>
      </c>
    </row>
    <row r="29" spans="1:3">
      <c r="A29" s="4" t="s">
        <v>380</v>
      </c>
    </row>
    <row r="30" spans="1:3">
      <c r="A30" s="3" t="s">
        <v>377</v>
      </c>
    </row>
    <row r="31" spans="1:3">
      <c r="A31" s="4" t="s">
        <v>32</v>
      </c>
      <c r="B31" s="5" t="n">
        <v>173631</v>
      </c>
      <c r="C31" s="5" t="n">
        <v>83257</v>
      </c>
    </row>
    <row r="32" spans="1:3">
      <c r="A32" s="4" t="s">
        <v>381</v>
      </c>
    </row>
    <row r="33" spans="1:3">
      <c r="A33" s="3" t="s">
        <v>377</v>
      </c>
    </row>
    <row r="34" spans="1:3">
      <c r="A34" s="4" t="s">
        <v>32</v>
      </c>
      <c r="B34" s="5" t="n">
        <v>5487</v>
      </c>
      <c r="C34" s="5" t="n">
        <v>39984</v>
      </c>
    </row>
    <row r="35" spans="1:3">
      <c r="A35" s="4" t="s">
        <v>382</v>
      </c>
    </row>
    <row r="36" spans="1:3">
      <c r="A36" s="3" t="s">
        <v>377</v>
      </c>
    </row>
    <row r="37" spans="1:3">
      <c r="A37" s="4" t="s">
        <v>32</v>
      </c>
      <c r="C37" s="5" t="n">
        <v>15996</v>
      </c>
    </row>
    <row r="38" spans="1:3">
      <c r="A38" s="4" t="s">
        <v>383</v>
      </c>
    </row>
    <row r="39" spans="1:3">
      <c r="A39" s="3" t="s">
        <v>377</v>
      </c>
    </row>
    <row r="40" spans="1:3">
      <c r="A40" s="4" t="s">
        <v>32</v>
      </c>
      <c r="B40" s="5" t="n">
        <v>2006</v>
      </c>
      <c r="C40" s="5" t="n">
        <v>10007</v>
      </c>
    </row>
    <row r="41" spans="1:3">
      <c r="A41" s="4" t="s">
        <v>384</v>
      </c>
    </row>
    <row r="42" spans="1:3">
      <c r="A42" s="3" t="s">
        <v>377</v>
      </c>
    </row>
    <row r="43" spans="1:3">
      <c r="A43" s="4" t="s">
        <v>32</v>
      </c>
      <c r="C43" s="5" t="n">
        <v>7500</v>
      </c>
    </row>
    <row r="44" spans="1:3">
      <c r="A44" s="4" t="s">
        <v>381</v>
      </c>
    </row>
    <row r="45" spans="1:3">
      <c r="A45" s="3" t="s">
        <v>377</v>
      </c>
    </row>
    <row r="46" spans="1:3">
      <c r="A46" s="4" t="s">
        <v>34</v>
      </c>
      <c r="C46" s="5" t="n">
        <v>84158</v>
      </c>
    </row>
    <row r="47" spans="1:3">
      <c r="A47" s="4" t="s">
        <v>385</v>
      </c>
    </row>
    <row r="48" spans="1:3">
      <c r="A48" s="3" t="s">
        <v>377</v>
      </c>
    </row>
    <row r="49" spans="1:3">
      <c r="A49" s="4" t="s">
        <v>34</v>
      </c>
      <c r="B49" s="5" t="n">
        <v>31930</v>
      </c>
    </row>
    <row r="50" spans="1:3">
      <c r="A50" s="4" t="s">
        <v>383</v>
      </c>
    </row>
    <row r="51" spans="1:3">
      <c r="A51" s="3" t="s">
        <v>377</v>
      </c>
    </row>
    <row r="52" spans="1:3">
      <c r="A52" s="4" t="s">
        <v>34</v>
      </c>
      <c r="C52" s="5" t="n">
        <v>173035</v>
      </c>
    </row>
    <row r="53" spans="1:3">
      <c r="A53" s="4" t="s">
        <v>386</v>
      </c>
    </row>
    <row r="54" spans="1:3">
      <c r="A54" s="3" t="s">
        <v>377</v>
      </c>
    </row>
    <row r="55" spans="1:3">
      <c r="A55" s="4" t="s">
        <v>34</v>
      </c>
      <c r="B55" s="5" t="n">
        <v>19315</v>
      </c>
    </row>
    <row r="56" spans="1:3">
      <c r="A56" s="4" t="s">
        <v>387</v>
      </c>
    </row>
    <row r="57" spans="1:3">
      <c r="A57" s="3" t="s">
        <v>377</v>
      </c>
    </row>
    <row r="58" spans="1:3">
      <c r="A58" s="4" t="s">
        <v>34</v>
      </c>
      <c r="B58" s="5" t="n">
        <v>22635</v>
      </c>
      <c r="C58" s="5" t="n">
        <v>56468</v>
      </c>
    </row>
    <row r="59" spans="1:3">
      <c r="A59" s="4" t="s">
        <v>388</v>
      </c>
    </row>
    <row r="60" spans="1:3">
      <c r="A60" s="3" t="s">
        <v>377</v>
      </c>
    </row>
    <row r="61" spans="1:3">
      <c r="A61" s="4" t="s">
        <v>32</v>
      </c>
      <c r="B61" s="5" t="n">
        <v>251074</v>
      </c>
      <c r="C61" s="5" t="n">
        <v>86191</v>
      </c>
    </row>
    <row r="62" spans="1:3">
      <c r="A62" s="4" t="s">
        <v>389</v>
      </c>
    </row>
    <row r="63" spans="1:3">
      <c r="A63" s="3" t="s">
        <v>377</v>
      </c>
    </row>
    <row r="64" spans="1:3">
      <c r="A64" s="4" t="s">
        <v>32</v>
      </c>
      <c r="B64" s="5" t="n">
        <v>77443</v>
      </c>
      <c r="C64" s="5" t="n">
        <v>2934</v>
      </c>
    </row>
    <row r="65" spans="1:3">
      <c r="A65" s="4" t="s">
        <v>390</v>
      </c>
    </row>
    <row r="66" spans="1:3">
      <c r="A66" s="3" t="s">
        <v>377</v>
      </c>
    </row>
    <row r="67" spans="1:3">
      <c r="A67" s="4" t="s">
        <v>32</v>
      </c>
      <c r="B67" s="5" t="n">
        <v>173631</v>
      </c>
      <c r="C67" s="5" t="n">
        <v>83257</v>
      </c>
    </row>
    <row r="68" spans="1:3">
      <c r="A68" s="4" t="s">
        <v>391</v>
      </c>
    </row>
    <row r="69" spans="1:3">
      <c r="A69" s="3" t="s">
        <v>377</v>
      </c>
    </row>
    <row r="70" spans="1:3">
      <c r="A70" s="4" t="s">
        <v>32</v>
      </c>
      <c r="B70" s="5" t="n">
        <v>7493</v>
      </c>
      <c r="C70" s="5" t="n">
        <v>73487</v>
      </c>
    </row>
    <row r="71" spans="1:3">
      <c r="A71" s="4" t="s">
        <v>34</v>
      </c>
      <c r="B71" s="5" t="n">
        <v>73880</v>
      </c>
      <c r="C71" s="5" t="n">
        <v>313661</v>
      </c>
    </row>
    <row r="72" spans="1:3">
      <c r="A72" s="4" t="s">
        <v>392</v>
      </c>
    </row>
    <row r="73" spans="1:3">
      <c r="A73" s="3" t="s">
        <v>377</v>
      </c>
    </row>
    <row r="74" spans="1:3">
      <c r="A74" s="4" t="s">
        <v>32</v>
      </c>
      <c r="B74" s="5" t="n">
        <v>5487</v>
      </c>
      <c r="C74" s="5" t="n">
        <v>39984</v>
      </c>
    </row>
    <row r="75" spans="1:3">
      <c r="A75" s="4" t="s">
        <v>393</v>
      </c>
    </row>
    <row r="76" spans="1:3">
      <c r="A76" s="3" t="s">
        <v>377</v>
      </c>
    </row>
    <row r="77" spans="1:3">
      <c r="A77" s="4" t="s">
        <v>32</v>
      </c>
      <c r="C77" s="5" t="n">
        <v>15996</v>
      </c>
    </row>
    <row r="78" spans="1:3">
      <c r="A78" s="4" t="s">
        <v>394</v>
      </c>
    </row>
    <row r="79" spans="1:3">
      <c r="A79" s="3" t="s">
        <v>377</v>
      </c>
    </row>
    <row r="80" spans="1:3">
      <c r="A80" s="4" t="s">
        <v>32</v>
      </c>
      <c r="B80" s="5" t="n">
        <v>2006</v>
      </c>
      <c r="C80" s="5" t="n">
        <v>10007</v>
      </c>
    </row>
    <row r="81" spans="1:3">
      <c r="A81" s="4" t="s">
        <v>395</v>
      </c>
    </row>
    <row r="82" spans="1:3">
      <c r="A82" s="3" t="s">
        <v>377</v>
      </c>
    </row>
    <row r="83" spans="1:3">
      <c r="A83" s="4" t="s">
        <v>32</v>
      </c>
      <c r="C83" s="5" t="n">
        <v>7500</v>
      </c>
    </row>
    <row r="84" spans="1:3">
      <c r="A84" s="4" t="s">
        <v>392</v>
      </c>
    </row>
    <row r="85" spans="1:3">
      <c r="A85" s="3" t="s">
        <v>377</v>
      </c>
    </row>
    <row r="86" spans="1:3">
      <c r="A86" s="4" t="s">
        <v>34</v>
      </c>
      <c r="C86" s="5" t="n">
        <v>84158</v>
      </c>
    </row>
    <row r="87" spans="1:3">
      <c r="A87" s="4" t="s">
        <v>396</v>
      </c>
    </row>
    <row r="88" spans="1:3">
      <c r="A88" s="3" t="s">
        <v>377</v>
      </c>
    </row>
    <row r="89" spans="1:3">
      <c r="A89" s="4" t="s">
        <v>34</v>
      </c>
      <c r="B89" s="5" t="n">
        <v>31930</v>
      </c>
    </row>
    <row r="90" spans="1:3">
      <c r="A90" s="4" t="s">
        <v>394</v>
      </c>
    </row>
    <row r="91" spans="1:3">
      <c r="A91" s="3" t="s">
        <v>377</v>
      </c>
    </row>
    <row r="92" spans="1:3">
      <c r="A92" s="4" t="s">
        <v>34</v>
      </c>
      <c r="C92" s="5" t="n">
        <v>173035</v>
      </c>
    </row>
    <row r="93" spans="1:3">
      <c r="A93" s="4" t="s">
        <v>397</v>
      </c>
    </row>
    <row r="94" spans="1:3">
      <c r="A94" s="3" t="s">
        <v>377</v>
      </c>
    </row>
    <row r="95" spans="1:3">
      <c r="A95" s="4" t="s">
        <v>34</v>
      </c>
      <c r="B95" s="5" t="n">
        <v>19315</v>
      </c>
    </row>
    <row r="96" spans="1:3">
      <c r="A96" s="4" t="s">
        <v>398</v>
      </c>
    </row>
    <row r="97" spans="1:3">
      <c r="A97" s="3" t="s">
        <v>377</v>
      </c>
    </row>
    <row r="98" spans="1:3">
      <c r="A98" s="4" t="s">
        <v>34</v>
      </c>
      <c r="B98" s="6" t="n">
        <v>22635</v>
      </c>
      <c r="C98" s="6" t="n">
        <v>56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6" t="n">
        <v>107406</v>
      </c>
      <c r="C4" s="6" t="n">
        <v>68280</v>
      </c>
      <c r="D4" s="6" t="n">
        <v>45719</v>
      </c>
    </row>
    <row r="5" spans="1:4">
      <c r="A5" s="4" t="s">
        <v>65</v>
      </c>
      <c r="B5" s="5" t="n">
        <v>77542</v>
      </c>
      <c r="C5" s="5" t="n">
        <v>30797</v>
      </c>
      <c r="D5" s="5" t="n">
        <v>13674</v>
      </c>
    </row>
    <row r="6" spans="1:4">
      <c r="A6" s="4" t="s">
        <v>66</v>
      </c>
      <c r="B6" s="5" t="n">
        <v>-184948</v>
      </c>
      <c r="C6" s="5" t="n">
        <v>-99077</v>
      </c>
      <c r="D6" s="5" t="n">
        <v>-59393</v>
      </c>
    </row>
    <row r="7" spans="1:4">
      <c r="A7" s="3" t="s">
        <v>67</v>
      </c>
    </row>
    <row r="8" spans="1:4">
      <c r="A8" s="4" t="s">
        <v>68</v>
      </c>
      <c r="B8" s="5" t="n">
        <v>-293</v>
      </c>
      <c r="C8" s="5" t="n">
        <v>-35</v>
      </c>
      <c r="D8" s="5" t="n">
        <v>-510</v>
      </c>
    </row>
    <row r="9" spans="1:4">
      <c r="A9" s="4" t="s">
        <v>69</v>
      </c>
      <c r="B9" s="5" t="n">
        <v>0</v>
      </c>
      <c r="C9" s="5" t="n">
        <v>-1572</v>
      </c>
      <c r="D9" s="5" t="n">
        <v>-203</v>
      </c>
    </row>
    <row r="10" spans="1:4">
      <c r="A10" s="4" t="s">
        <v>70</v>
      </c>
      <c r="B10" s="5" t="n">
        <v>2437</v>
      </c>
      <c r="C10" s="5" t="n">
        <v>1043</v>
      </c>
      <c r="D10" s="5" t="n">
        <v>94</v>
      </c>
    </row>
    <row r="11" spans="1:4">
      <c r="A11" s="4" t="s">
        <v>71</v>
      </c>
      <c r="B11" s="5" t="n">
        <v>0</v>
      </c>
      <c r="C11" s="5" t="n">
        <v>-1885</v>
      </c>
      <c r="D11" s="5" t="n">
        <v>-2467</v>
      </c>
    </row>
    <row r="12" spans="1:4">
      <c r="A12" s="4" t="s">
        <v>72</v>
      </c>
      <c r="B12" s="5" t="n">
        <v>-182804</v>
      </c>
      <c r="C12" s="5" t="n">
        <v>-101526</v>
      </c>
      <c r="D12" s="5" t="n">
        <v>-62479</v>
      </c>
    </row>
    <row r="13" spans="1:4">
      <c r="A13" s="3" t="s">
        <v>73</v>
      </c>
    </row>
    <row r="14" spans="1:4">
      <c r="A14" s="4" t="s">
        <v>74</v>
      </c>
      <c r="B14" s="5" t="n">
        <v>66</v>
      </c>
      <c r="C14" s="5" t="n">
        <v>26</v>
      </c>
      <c r="D14" s="5" t="n">
        <v>-21</v>
      </c>
    </row>
    <row r="15" spans="1:4">
      <c r="A15" s="4" t="s">
        <v>75</v>
      </c>
      <c r="B15" s="5" t="n">
        <v>-182738</v>
      </c>
      <c r="C15" s="5" t="n">
        <v>-101500</v>
      </c>
      <c r="D15" s="5" t="n">
        <v>-62500</v>
      </c>
    </row>
    <row r="16" spans="1:4">
      <c r="A16" s="4" t="s">
        <v>76</v>
      </c>
      <c r="B16" s="6" t="n">
        <v>-182804</v>
      </c>
      <c r="C16" s="6" t="n">
        <v>-101526</v>
      </c>
      <c r="D16" s="6" t="n">
        <v>-71479</v>
      </c>
    </row>
    <row r="17" spans="1:4">
      <c r="A17" s="3" t="s">
        <v>77</v>
      </c>
    </row>
    <row r="18" spans="1:4">
      <c r="A18" s="4" t="s">
        <v>78</v>
      </c>
      <c r="B18" s="8" t="n">
        <v>-4.24</v>
      </c>
      <c r="C18" s="8" t="n">
        <v>-2.56</v>
      </c>
      <c r="D18" s="8" t="n">
        <v>-4.04</v>
      </c>
    </row>
    <row r="19" spans="1:4">
      <c r="A19" s="3" t="s">
        <v>79</v>
      </c>
    </row>
    <row r="20" spans="1:4">
      <c r="A20" s="4" t="s">
        <v>80</v>
      </c>
      <c r="B20" s="5" t="n">
        <v>43067952</v>
      </c>
      <c r="C20" s="5" t="n">
        <v>39643099</v>
      </c>
      <c r="D20" s="5" t="n">
        <v>17699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9</v>
      </c>
      <c r="B1" s="2" t="s">
        <v>400</v>
      </c>
      <c r="D1" s="2" t="s">
        <v>401</v>
      </c>
      <c r="E1" s="2" t="s">
        <v>1</v>
      </c>
    </row>
    <row r="2" spans="1:7">
      <c r="B2" s="2" t="s">
        <v>402</v>
      </c>
      <c r="C2" s="2" t="s">
        <v>403</v>
      </c>
      <c r="D2" s="2" t="s">
        <v>404</v>
      </c>
      <c r="E2" s="2" t="s">
        <v>334</v>
      </c>
      <c r="F2" s="2" t="s">
        <v>405</v>
      </c>
      <c r="G2" s="2" t="s">
        <v>406</v>
      </c>
    </row>
    <row r="3" spans="1:7">
      <c r="A3" s="4" t="s">
        <v>407</v>
      </c>
    </row>
    <row r="4" spans="1:7">
      <c r="A4" s="3" t="s">
        <v>180</v>
      </c>
    </row>
    <row r="5" spans="1:7">
      <c r="A5" s="4" t="s">
        <v>408</v>
      </c>
      <c r="E5" s="4" t="s">
        <v>320</v>
      </c>
      <c r="F5" s="4" t="s">
        <v>320</v>
      </c>
    </row>
    <row r="6" spans="1:7">
      <c r="A6" s="4" t="s">
        <v>409</v>
      </c>
      <c r="C6" s="6" t="n">
        <v>400000</v>
      </c>
      <c r="D6" s="6" t="n">
        <v>500000</v>
      </c>
    </row>
    <row r="7" spans="1:7">
      <c r="A7" s="4" t="s">
        <v>410</v>
      </c>
      <c r="B7" s="6" t="n">
        <v>22300000</v>
      </c>
    </row>
    <row r="8" spans="1:7">
      <c r="A8" s="4" t="s">
        <v>411</v>
      </c>
    </row>
    <row r="9" spans="1:7">
      <c r="A9" s="3" t="s">
        <v>180</v>
      </c>
    </row>
    <row r="10" spans="1:7">
      <c r="A10" s="4" t="s">
        <v>412</v>
      </c>
      <c r="G10" s="6" t="n">
        <v>4300000</v>
      </c>
    </row>
    <row r="11" spans="1:7">
      <c r="A11" s="4" t="s">
        <v>413</v>
      </c>
      <c r="E11" s="4" t="s">
        <v>414</v>
      </c>
      <c r="F11" s="4" t="s">
        <v>414</v>
      </c>
    </row>
    <row r="12" spans="1:7">
      <c r="A12" s="4" t="s">
        <v>415</v>
      </c>
    </row>
    <row r="13" spans="1:7">
      <c r="A13" s="3" t="s">
        <v>180</v>
      </c>
    </row>
    <row r="14" spans="1:7">
      <c r="A14" s="4" t="s">
        <v>408</v>
      </c>
      <c r="E14" s="4" t="s">
        <v>320</v>
      </c>
      <c r="F14" s="4" t="s">
        <v>320</v>
      </c>
    </row>
    <row r="15" spans="1:7">
      <c r="A15" s="4" t="s">
        <v>416</v>
      </c>
    </row>
    <row r="16" spans="1:7">
      <c r="A16" s="3" t="s">
        <v>180</v>
      </c>
    </row>
    <row r="17" spans="1:7">
      <c r="A17" s="4" t="s">
        <v>417</v>
      </c>
      <c r="E17" s="6" t="n">
        <v>33600000</v>
      </c>
      <c r="F17" s="11" t="n">
        <v>32</v>
      </c>
    </row>
    <row r="18" spans="1:7">
      <c r="A18" s="4" t="s">
        <v>418</v>
      </c>
    </row>
    <row r="19" spans="1:7">
      <c r="A19" s="3" t="s">
        <v>180</v>
      </c>
    </row>
    <row r="20" spans="1:7">
      <c r="A20" s="4" t="s">
        <v>408</v>
      </c>
      <c r="E20" s="4" t="s">
        <v>320</v>
      </c>
      <c r="F20" s="4" t="s">
        <v>320</v>
      </c>
    </row>
    <row r="21" spans="1:7">
      <c r="A21" s="4" t="s">
        <v>419</v>
      </c>
      <c r="E21" s="4" t="s">
        <v>320</v>
      </c>
      <c r="F21" s="4" t="s">
        <v>320</v>
      </c>
    </row>
  </sheetData>
  <mergeCells count="3">
    <mergeCell ref="A1:A2"/>
    <mergeCell ref="B1:C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0</v>
      </c>
      <c r="B1" s="2" t="s">
        <v>421</v>
      </c>
      <c r="C1" s="2" t="s">
        <v>422</v>
      </c>
      <c r="D1" s="2" t="s">
        <v>423</v>
      </c>
      <c r="E1" s="2" t="s">
        <v>424</v>
      </c>
      <c r="F1" s="2" t="s">
        <v>334</v>
      </c>
      <c r="G1" s="2" t="s">
        <v>275</v>
      </c>
      <c r="H1" s="2" t="s">
        <v>289</v>
      </c>
    </row>
    <row r="2" spans="1:8">
      <c r="A2" s="3" t="s">
        <v>180</v>
      </c>
    </row>
    <row r="3" spans="1:8">
      <c r="A3" s="4" t="s">
        <v>425</v>
      </c>
      <c r="F3" s="6" t="n">
        <v>107406</v>
      </c>
      <c r="G3" s="6" t="n">
        <v>68280</v>
      </c>
      <c r="H3" s="6" t="n">
        <v>45719</v>
      </c>
    </row>
    <row r="4" spans="1:8">
      <c r="A4" s="4" t="s">
        <v>426</v>
      </c>
      <c r="F4" s="5" t="n">
        <v>1228</v>
      </c>
      <c r="G4" s="5" t="n">
        <v>2898</v>
      </c>
    </row>
    <row r="5" spans="1:8">
      <c r="A5" s="4" t="s">
        <v>427</v>
      </c>
    </row>
    <row r="6" spans="1:8">
      <c r="A6" s="3" t="s">
        <v>180</v>
      </c>
    </row>
    <row r="7" spans="1:8">
      <c r="A7" s="4" t="s">
        <v>425</v>
      </c>
      <c r="F7" s="6" t="n">
        <v>2500</v>
      </c>
      <c r="G7" s="6" t="n">
        <v>5400</v>
      </c>
      <c r="H7" s="6" t="n">
        <v>9600</v>
      </c>
    </row>
    <row r="8" spans="1:8">
      <c r="A8" s="4" t="s">
        <v>428</v>
      </c>
    </row>
    <row r="9" spans="1:8">
      <c r="A9" s="3" t="s">
        <v>180</v>
      </c>
    </row>
    <row r="10" spans="1:8">
      <c r="A10" s="4" t="s">
        <v>429</v>
      </c>
      <c r="F10" s="4" t="s">
        <v>430</v>
      </c>
    </row>
    <row r="11" spans="1:8">
      <c r="A11" s="4" t="s">
        <v>431</v>
      </c>
    </row>
    <row r="12" spans="1:8">
      <c r="A12" s="3" t="s">
        <v>180</v>
      </c>
    </row>
    <row r="13" spans="1:8">
      <c r="A13" s="4" t="s">
        <v>429</v>
      </c>
      <c r="F13" s="4" t="s">
        <v>432</v>
      </c>
    </row>
    <row r="14" spans="1:8">
      <c r="A14" s="4" t="s">
        <v>433</v>
      </c>
    </row>
    <row r="15" spans="1:8">
      <c r="A15" s="3" t="s">
        <v>180</v>
      </c>
    </row>
    <row r="16" spans="1:8">
      <c r="A16" s="4" t="s">
        <v>434</v>
      </c>
      <c r="B16" s="6" t="n">
        <v>12500</v>
      </c>
      <c r="C16" s="12" t="n">
        <v>11.9</v>
      </c>
    </row>
    <row r="17" spans="1:8">
      <c r="A17" s="4" t="s">
        <v>435</v>
      </c>
      <c r="B17" s="6" t="n">
        <v>1100</v>
      </c>
    </row>
    <row r="18" spans="1:8">
      <c r="A18" s="4" t="s">
        <v>436</v>
      </c>
    </row>
    <row r="19" spans="1:8">
      <c r="A19" s="3" t="s">
        <v>180</v>
      </c>
    </row>
    <row r="20" spans="1:8">
      <c r="A20" s="4" t="s">
        <v>434</v>
      </c>
      <c r="D20" s="6" t="n">
        <v>4300</v>
      </c>
      <c r="E20" s="12" t="n">
        <v>4.1</v>
      </c>
    </row>
    <row r="21" spans="1:8">
      <c r="A21" s="4" t="s">
        <v>437</v>
      </c>
    </row>
    <row r="22" spans="1:8">
      <c r="A22" s="3" t="s">
        <v>180</v>
      </c>
    </row>
    <row r="23" spans="1:8">
      <c r="A23" s="4" t="s">
        <v>438</v>
      </c>
      <c r="B23" s="4" t="s">
        <v>439</v>
      </c>
      <c r="C23" s="4" t="s">
        <v>439</v>
      </c>
    </row>
    <row r="24" spans="1:8">
      <c r="A24" s="4" t="s">
        <v>440</v>
      </c>
      <c r="B24" s="4" t="s">
        <v>441</v>
      </c>
      <c r="C24"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7"/>
    <col customWidth="1" max="7" min="7" width="16"/>
    <col customWidth="1" max="8" min="8" width="16"/>
    <col customWidth="1" max="9" min="9" width="14"/>
  </cols>
  <sheetData>
    <row r="1" spans="1:9">
      <c r="A1" s="1" t="s">
        <v>442</v>
      </c>
      <c r="B1" s="2" t="s">
        <v>400</v>
      </c>
      <c r="D1" s="2" t="s">
        <v>443</v>
      </c>
      <c r="E1" s="2" t="s">
        <v>444</v>
      </c>
      <c r="F1" s="2" t="s">
        <v>1</v>
      </c>
    </row>
    <row r="2" spans="1:9">
      <c r="B2" s="2" t="s">
        <v>445</v>
      </c>
      <c r="C2" s="2" t="s">
        <v>446</v>
      </c>
      <c r="D2" s="2" t="s">
        <v>447</v>
      </c>
      <c r="E2" s="2" t="s">
        <v>2</v>
      </c>
      <c r="F2" s="2" t="s">
        <v>2</v>
      </c>
      <c r="G2" s="2" t="s">
        <v>30</v>
      </c>
      <c r="H2" s="2" t="s">
        <v>62</v>
      </c>
      <c r="I2" s="2" t="s">
        <v>2</v>
      </c>
    </row>
    <row r="3" spans="1:9">
      <c r="A3" s="3" t="s">
        <v>448</v>
      </c>
    </row>
    <row r="4" spans="1:9">
      <c r="A4" s="4" t="s">
        <v>123</v>
      </c>
      <c r="F4" s="6" t="n">
        <v>26058</v>
      </c>
      <c r="G4" s="6" t="n">
        <v>14734</v>
      </c>
      <c r="H4" s="6" t="n">
        <v>7070</v>
      </c>
    </row>
    <row r="5" spans="1:9">
      <c r="A5" s="4" t="s">
        <v>449</v>
      </c>
      <c r="D5" s="4" t="s">
        <v>320</v>
      </c>
    </row>
    <row r="6" spans="1:9">
      <c r="A6" s="3" t="s">
        <v>450</v>
      </c>
    </row>
    <row r="7" spans="1:9">
      <c r="A7" s="4" t="s">
        <v>284</v>
      </c>
      <c r="F7" s="4" t="s">
        <v>285</v>
      </c>
    </row>
    <row r="8" spans="1:9">
      <c r="A8" s="3" t="s">
        <v>451</v>
      </c>
    </row>
    <row r="9" spans="1:9">
      <c r="A9" s="4" t="s">
        <v>452</v>
      </c>
      <c r="D9" s="5" t="n">
        <v>341450</v>
      </c>
    </row>
    <row r="10" spans="1:9">
      <c r="A10" s="4" t="s">
        <v>453</v>
      </c>
      <c r="F10" s="5" t="n">
        <v>0</v>
      </c>
    </row>
    <row r="11" spans="1:9">
      <c r="A11" s="3" t="s">
        <v>454</v>
      </c>
    </row>
    <row r="12" spans="1:9">
      <c r="A12" s="4" t="s">
        <v>455</v>
      </c>
      <c r="F12" s="6" t="n">
        <v>0</v>
      </c>
    </row>
    <row r="13" spans="1:9">
      <c r="A13" s="3" t="s">
        <v>456</v>
      </c>
    </row>
    <row r="14" spans="1:9">
      <c r="A14" s="4" t="s">
        <v>457</v>
      </c>
      <c r="F14" s="8" t="n">
        <v>19.79</v>
      </c>
      <c r="G14" s="8" t="n">
        <v>30.52</v>
      </c>
      <c r="H14" s="8" t="n">
        <v>8.26</v>
      </c>
    </row>
    <row r="15" spans="1:9">
      <c r="A15" s="4" t="s">
        <v>458</v>
      </c>
    </row>
    <row r="16" spans="1:9">
      <c r="A16" s="3" t="s">
        <v>456</v>
      </c>
    </row>
    <row r="17" spans="1:9">
      <c r="A17" s="4" t="s">
        <v>457</v>
      </c>
      <c r="D17" s="8" t="n">
        <v>30.25</v>
      </c>
    </row>
    <row r="18" spans="1:9">
      <c r="A18" s="4" t="s">
        <v>302</v>
      </c>
    </row>
    <row r="19" spans="1:9">
      <c r="A19" s="3" t="s">
        <v>456</v>
      </c>
    </row>
    <row r="20" spans="1:9">
      <c r="A20" s="4" t="s">
        <v>457</v>
      </c>
      <c r="D20" s="8" t="n">
        <v>33.49</v>
      </c>
    </row>
    <row r="21" spans="1:9">
      <c r="A21" s="4" t="s">
        <v>459</v>
      </c>
    </row>
    <row r="22" spans="1:9">
      <c r="A22" s="3" t="s">
        <v>448</v>
      </c>
    </row>
    <row r="23" spans="1:9">
      <c r="A23" s="4" t="s">
        <v>460</v>
      </c>
      <c r="I23" s="5" t="n">
        <v>9860000</v>
      </c>
    </row>
    <row r="24" spans="1:9">
      <c r="A24" s="4" t="s">
        <v>461</v>
      </c>
      <c r="I24" s="5" t="n">
        <v>2960000</v>
      </c>
    </row>
    <row r="25" spans="1:9">
      <c r="A25" s="4" t="s">
        <v>462</v>
      </c>
    </row>
    <row r="26" spans="1:9">
      <c r="A26" s="3" t="s">
        <v>448</v>
      </c>
    </row>
    <row r="27" spans="1:9">
      <c r="A27" s="4" t="s">
        <v>460</v>
      </c>
      <c r="I27" s="5" t="n">
        <v>1290594</v>
      </c>
    </row>
    <row r="28" spans="1:9">
      <c r="A28" s="4" t="s">
        <v>461</v>
      </c>
      <c r="I28" s="5" t="n">
        <v>1290594</v>
      </c>
    </row>
    <row r="29" spans="1:9">
      <c r="A29" s="4" t="s">
        <v>463</v>
      </c>
      <c r="F29" s="4" t="s">
        <v>464</v>
      </c>
    </row>
    <row r="30" spans="1:9">
      <c r="A30" s="4" t="s">
        <v>465</v>
      </c>
      <c r="F30" s="4" t="s">
        <v>466</v>
      </c>
    </row>
    <row r="31" spans="1:9">
      <c r="A31" s="4" t="s">
        <v>467</v>
      </c>
      <c r="I31" s="6" t="n">
        <v>900</v>
      </c>
    </row>
    <row r="32" spans="1:9">
      <c r="A32" s="4" t="s">
        <v>468</v>
      </c>
      <c r="F32" s="4" t="s">
        <v>439</v>
      </c>
    </row>
    <row r="33" spans="1:9">
      <c r="A33" s="4" t="s">
        <v>469</v>
      </c>
    </row>
    <row r="34" spans="1:9">
      <c r="A34" s="3" t="s">
        <v>448</v>
      </c>
    </row>
    <row r="35" spans="1:9">
      <c r="A35" s="4" t="s">
        <v>470</v>
      </c>
      <c r="I35" s="6" t="n">
        <v>1500</v>
      </c>
    </row>
    <row r="36" spans="1:9">
      <c r="A36" s="4" t="s">
        <v>471</v>
      </c>
      <c r="B36" s="4" t="s">
        <v>472</v>
      </c>
    </row>
    <row r="37" spans="1:9">
      <c r="A37" s="3" t="s">
        <v>473</v>
      </c>
    </row>
    <row r="38" spans="1:9">
      <c r="A38" s="4" t="s">
        <v>474</v>
      </c>
      <c r="F38" s="4" t="s">
        <v>318</v>
      </c>
    </row>
    <row r="39" spans="1:9">
      <c r="A39" s="3" t="s">
        <v>475</v>
      </c>
    </row>
    <row r="40" spans="1:9">
      <c r="A40" s="4" t="s">
        <v>476</v>
      </c>
      <c r="F40" s="5" t="n">
        <v>0</v>
      </c>
    </row>
    <row r="41" spans="1:9">
      <c r="A41" s="4" t="s">
        <v>452</v>
      </c>
      <c r="B41" s="5" t="n">
        <v>58500</v>
      </c>
      <c r="F41" s="5" t="n">
        <v>59000</v>
      </c>
    </row>
    <row r="42" spans="1:9">
      <c r="A42" s="4" t="s">
        <v>477</v>
      </c>
      <c r="F42" s="5" t="n">
        <v>0</v>
      </c>
    </row>
    <row r="43" spans="1:9">
      <c r="A43" s="4" t="s">
        <v>478</v>
      </c>
      <c r="F43" s="5" t="n">
        <v>-2000</v>
      </c>
    </row>
    <row r="44" spans="1:9">
      <c r="A44" s="4" t="s">
        <v>479</v>
      </c>
      <c r="E44" s="5" t="n">
        <v>57000</v>
      </c>
      <c r="F44" s="5" t="n">
        <v>57000</v>
      </c>
      <c r="G44" s="5" t="n">
        <v>0</v>
      </c>
    </row>
    <row r="45" spans="1:9">
      <c r="A45" s="3" t="s">
        <v>456</v>
      </c>
    </row>
    <row r="46" spans="1:9">
      <c r="A46" s="4" t="s">
        <v>480</v>
      </c>
      <c r="F46" s="6" t="n">
        <v>0</v>
      </c>
    </row>
    <row r="47" spans="1:9">
      <c r="A47" s="4" t="s">
        <v>457</v>
      </c>
      <c r="B47" s="8" t="n">
        <v>33.03</v>
      </c>
      <c r="F47" s="9" t="n">
        <v>33.03</v>
      </c>
    </row>
    <row r="48" spans="1:9">
      <c r="A48" s="4" t="s">
        <v>481</v>
      </c>
      <c r="F48" s="5" t="n">
        <v>0</v>
      </c>
    </row>
    <row r="49" spans="1:9">
      <c r="A49" s="4" t="s">
        <v>482</v>
      </c>
      <c r="F49" s="9" t="n">
        <v>33.03</v>
      </c>
    </row>
    <row r="50" spans="1:9">
      <c r="A50" s="4" t="s">
        <v>483</v>
      </c>
      <c r="E50" s="8" t="n">
        <v>33.03</v>
      </c>
      <c r="F50" s="8" t="n">
        <v>33.03</v>
      </c>
      <c r="G50" s="6" t="n">
        <v>0</v>
      </c>
    </row>
    <row r="51" spans="1:9">
      <c r="A51" s="4" t="s">
        <v>484</v>
      </c>
    </row>
    <row r="52" spans="1:9">
      <c r="A52" s="3" t="s">
        <v>448</v>
      </c>
    </row>
    <row r="53" spans="1:9">
      <c r="A53" s="4" t="s">
        <v>485</v>
      </c>
      <c r="F53" s="5" t="n">
        <v>4408000</v>
      </c>
      <c r="G53" s="5" t="n">
        <v>4408000</v>
      </c>
    </row>
    <row r="54" spans="1:9">
      <c r="A54" s="3" t="s">
        <v>451</v>
      </c>
    </row>
    <row r="55" spans="1:9">
      <c r="A55" s="4" t="s">
        <v>486</v>
      </c>
      <c r="F55" s="5" t="n">
        <v>4408000</v>
      </c>
    </row>
    <row r="56" spans="1:9">
      <c r="A56" s="4" t="s">
        <v>452</v>
      </c>
      <c r="F56" s="5" t="n">
        <v>2259000</v>
      </c>
    </row>
    <row r="57" spans="1:9">
      <c r="A57" s="4" t="s">
        <v>487</v>
      </c>
      <c r="F57" s="5" t="n">
        <v>-138000</v>
      </c>
    </row>
    <row r="58" spans="1:9">
      <c r="A58" s="4" t="s">
        <v>488</v>
      </c>
      <c r="F58" s="5" t="n">
        <v>-155000</v>
      </c>
    </row>
    <row r="59" spans="1:9">
      <c r="A59" s="4" t="s">
        <v>489</v>
      </c>
      <c r="G59" s="5" t="n">
        <v>4408000</v>
      </c>
    </row>
    <row r="60" spans="1:9">
      <c r="A60" s="4" t="s">
        <v>490</v>
      </c>
      <c r="I60" s="5" t="n">
        <v>2687000</v>
      </c>
    </row>
    <row r="61" spans="1:9">
      <c r="A61" s="4" t="s">
        <v>491</v>
      </c>
      <c r="I61" s="5" t="n">
        <v>6269000</v>
      </c>
    </row>
    <row r="62" spans="1:9">
      <c r="A62" s="3" t="s">
        <v>454</v>
      </c>
    </row>
    <row r="63" spans="1:9">
      <c r="A63" s="4" t="s">
        <v>492</v>
      </c>
      <c r="F63" s="8" t="n">
        <v>28.75</v>
      </c>
    </row>
    <row r="64" spans="1:9">
      <c r="A64" s="4" t="s">
        <v>457</v>
      </c>
      <c r="F64" s="9" t="n">
        <v>37.08</v>
      </c>
    </row>
    <row r="65" spans="1:9">
      <c r="A65" s="4" t="s">
        <v>493</v>
      </c>
      <c r="F65" s="9" t="n">
        <v>18.69</v>
      </c>
    </row>
    <row r="66" spans="1:9">
      <c r="A66" s="4" t="s">
        <v>494</v>
      </c>
      <c r="F66" s="9" t="n">
        <v>41.41</v>
      </c>
    </row>
    <row r="67" spans="1:9">
      <c r="A67" s="4" t="s">
        <v>495</v>
      </c>
      <c r="E67" s="8" t="n">
        <v>31.6</v>
      </c>
      <c r="F67" s="8" t="n">
        <v>31.6</v>
      </c>
      <c r="G67" s="8" t="n">
        <v>28.75</v>
      </c>
    </row>
    <row r="68" spans="1:9">
      <c r="A68" s="4" t="s">
        <v>496</v>
      </c>
      <c r="I68" s="8" t="n">
        <v>21.28</v>
      </c>
    </row>
    <row r="69" spans="1:9">
      <c r="A69" s="4" t="s">
        <v>497</v>
      </c>
      <c r="I69" s="8" t="n">
        <v>31.43</v>
      </c>
    </row>
    <row r="70" spans="1:9">
      <c r="A70" s="3" t="s">
        <v>498</v>
      </c>
    </row>
    <row r="71" spans="1:9">
      <c r="A71" s="4" t="s">
        <v>499</v>
      </c>
      <c r="F71" s="4" t="s">
        <v>500</v>
      </c>
    </row>
    <row r="72" spans="1:9">
      <c r="A72" s="4" t="s">
        <v>501</v>
      </c>
      <c r="F72" s="4" t="s">
        <v>502</v>
      </c>
    </row>
    <row r="73" spans="1:9">
      <c r="A73" s="4" t="s">
        <v>503</v>
      </c>
      <c r="F73" s="4" t="s">
        <v>504</v>
      </c>
    </row>
    <row r="74" spans="1:9">
      <c r="A74" s="3" t="s">
        <v>505</v>
      </c>
    </row>
    <row r="75" spans="1:9">
      <c r="A75" s="4" t="s">
        <v>499</v>
      </c>
      <c r="I75" s="6" t="n">
        <v>76364</v>
      </c>
    </row>
    <row r="76" spans="1:9">
      <c r="A76" s="4" t="s">
        <v>501</v>
      </c>
      <c r="I76" s="5" t="n">
        <v>54659</v>
      </c>
    </row>
    <row r="77" spans="1:9">
      <c r="A77" s="4" t="s">
        <v>503</v>
      </c>
      <c r="I77" s="6" t="n">
        <v>75884</v>
      </c>
    </row>
    <row r="78" spans="1:9">
      <c r="A78" s="3" t="s">
        <v>473</v>
      </c>
    </row>
    <row r="79" spans="1:9">
      <c r="A79" s="4" t="s">
        <v>506</v>
      </c>
      <c r="F79" s="6" t="n">
        <v>3700</v>
      </c>
      <c r="G79" s="6" t="n">
        <v>14700</v>
      </c>
    </row>
    <row r="80" spans="1:9">
      <c r="A80" s="4" t="s">
        <v>507</v>
      </c>
    </row>
    <row r="81" spans="1:9">
      <c r="A81" s="3" t="s">
        <v>448</v>
      </c>
    </row>
    <row r="82" spans="1:9">
      <c r="A82" s="4" t="s">
        <v>460</v>
      </c>
      <c r="I82" s="5" t="n">
        <v>884000</v>
      </c>
    </row>
    <row r="83" spans="1:9">
      <c r="A83" s="4" t="s">
        <v>508</v>
      </c>
      <c r="E83" s="4" t="s">
        <v>320</v>
      </c>
    </row>
    <row r="84" spans="1:9">
      <c r="A84" s="4" t="s">
        <v>509</v>
      </c>
      <c r="E84" s="4" t="s">
        <v>316</v>
      </c>
    </row>
    <row r="85" spans="1:9">
      <c r="A85" s="4" t="s">
        <v>471</v>
      </c>
      <c r="E85" s="4" t="s">
        <v>472</v>
      </c>
    </row>
    <row r="86" spans="1:9">
      <c r="A86" s="4" t="s">
        <v>510</v>
      </c>
    </row>
    <row r="87" spans="1:9">
      <c r="A87" s="3" t="s">
        <v>448</v>
      </c>
    </row>
    <row r="88" spans="1:9">
      <c r="A88" s="4" t="s">
        <v>463</v>
      </c>
      <c r="E88" s="4" t="s">
        <v>511</v>
      </c>
    </row>
    <row r="89" spans="1:9">
      <c r="A89" s="4" t="s">
        <v>512</v>
      </c>
      <c r="E89" s="4" t="s">
        <v>513</v>
      </c>
    </row>
    <row r="90" spans="1:9">
      <c r="A90" s="4" t="s">
        <v>514</v>
      </c>
      <c r="E90" s="4" t="s">
        <v>515</v>
      </c>
    </row>
    <row r="91" spans="1:9">
      <c r="A91" s="4" t="s">
        <v>516</v>
      </c>
    </row>
    <row r="92" spans="1:9">
      <c r="A92" s="3" t="s">
        <v>448</v>
      </c>
    </row>
    <row r="93" spans="1:9">
      <c r="A93" s="4" t="s">
        <v>460</v>
      </c>
      <c r="I93" s="5" t="n">
        <v>8976000</v>
      </c>
    </row>
    <row r="94" spans="1:9">
      <c r="A94" s="4" t="s">
        <v>485</v>
      </c>
      <c r="E94" s="5" t="n">
        <v>6374000</v>
      </c>
      <c r="F94" s="5" t="n">
        <v>6374000</v>
      </c>
      <c r="I94" s="5" t="n">
        <v>6374000</v>
      </c>
    </row>
    <row r="95" spans="1:9">
      <c r="A95" s="4" t="s">
        <v>508</v>
      </c>
      <c r="E95" s="4" t="s">
        <v>320</v>
      </c>
    </row>
    <row r="96" spans="1:9">
      <c r="A96" s="4" t="s">
        <v>509</v>
      </c>
      <c r="E96" s="4" t="s">
        <v>316</v>
      </c>
    </row>
    <row r="97" spans="1:9">
      <c r="A97" s="4" t="s">
        <v>471</v>
      </c>
      <c r="E97" s="4" t="s">
        <v>472</v>
      </c>
    </row>
    <row r="98" spans="1:9">
      <c r="A98" s="3" t="s">
        <v>450</v>
      </c>
    </row>
    <row r="99" spans="1:9">
      <c r="A99" s="4" t="s">
        <v>517</v>
      </c>
      <c r="F99" s="4" t="s">
        <v>518</v>
      </c>
      <c r="G99" s="4" t="s">
        <v>519</v>
      </c>
      <c r="H99" s="4" t="s">
        <v>520</v>
      </c>
    </row>
    <row r="100" spans="1:9">
      <c r="A100" s="4" t="s">
        <v>521</v>
      </c>
      <c r="F100" s="4" t="s">
        <v>522</v>
      </c>
      <c r="G100" s="4" t="s">
        <v>522</v>
      </c>
      <c r="H100" s="4" t="s">
        <v>523</v>
      </c>
    </row>
    <row r="101" spans="1:9">
      <c r="A101" s="4" t="s">
        <v>284</v>
      </c>
      <c r="F101" s="4" t="s">
        <v>285</v>
      </c>
      <c r="G101" s="4" t="s">
        <v>285</v>
      </c>
      <c r="H101" s="4" t="s">
        <v>285</v>
      </c>
    </row>
    <row r="102" spans="1:9">
      <c r="A102" s="4" t="s">
        <v>524</v>
      </c>
      <c r="F102" s="4" t="s">
        <v>525</v>
      </c>
      <c r="G102" s="4" t="s">
        <v>526</v>
      </c>
      <c r="H102" s="4" t="s">
        <v>527</v>
      </c>
    </row>
    <row r="103" spans="1:9">
      <c r="A103" s="3" t="s">
        <v>451</v>
      </c>
    </row>
    <row r="104" spans="1:9">
      <c r="A104" s="4" t="s">
        <v>489</v>
      </c>
      <c r="E104" s="5" t="n">
        <v>6374000</v>
      </c>
      <c r="F104" s="5" t="n">
        <v>6374000</v>
      </c>
    </row>
    <row r="105" spans="1:9">
      <c r="A105" s="4" t="s">
        <v>528</v>
      </c>
    </row>
    <row r="106" spans="1:9">
      <c r="A106" s="3" t="s">
        <v>448</v>
      </c>
    </row>
    <row r="107" spans="1:9">
      <c r="A107" s="4" t="s">
        <v>463</v>
      </c>
      <c r="E107" s="4" t="s">
        <v>511</v>
      </c>
    </row>
    <row r="108" spans="1:9">
      <c r="A108" s="4" t="s">
        <v>512</v>
      </c>
      <c r="E108" s="4" t="s">
        <v>513</v>
      </c>
    </row>
    <row r="109" spans="1:9">
      <c r="A109" s="4" t="s">
        <v>514</v>
      </c>
      <c r="E109" s="4" t="s">
        <v>515</v>
      </c>
    </row>
    <row r="110" spans="1:9">
      <c r="A110" s="4" t="s">
        <v>529</v>
      </c>
    </row>
    <row r="111" spans="1:9">
      <c r="A111" s="3" t="s">
        <v>448</v>
      </c>
    </row>
    <row r="112" spans="1:9">
      <c r="A112" s="4" t="s">
        <v>470</v>
      </c>
      <c r="I112" s="6" t="n">
        <v>65400</v>
      </c>
    </row>
    <row r="113" spans="1:9">
      <c r="A113" s="3" t="s">
        <v>473</v>
      </c>
    </row>
    <row r="114" spans="1:9">
      <c r="A114" s="4" t="s">
        <v>474</v>
      </c>
      <c r="F114" s="4" t="s">
        <v>318</v>
      </c>
    </row>
    <row r="115" spans="1:9">
      <c r="A115" s="4" t="s">
        <v>530</v>
      </c>
    </row>
    <row r="116" spans="1:9">
      <c r="A116" s="3" t="s">
        <v>448</v>
      </c>
    </row>
    <row r="117" spans="1:9">
      <c r="A117" s="4" t="s">
        <v>470</v>
      </c>
      <c r="I117" s="6" t="n">
        <v>400</v>
      </c>
    </row>
    <row r="118" spans="1:9">
      <c r="A118" s="4" t="s">
        <v>471</v>
      </c>
      <c r="C118" s="4" t="s">
        <v>304</v>
      </c>
    </row>
    <row r="119" spans="1:9">
      <c r="A119" s="4" t="s">
        <v>449</v>
      </c>
      <c r="C119" s="4" t="s">
        <v>318</v>
      </c>
    </row>
    <row r="120" spans="1:9">
      <c r="A120" s="3" t="s">
        <v>473</v>
      </c>
    </row>
    <row r="121" spans="1:9">
      <c r="A121" s="4" t="s">
        <v>474</v>
      </c>
      <c r="F121" s="4" t="s">
        <v>531</v>
      </c>
    </row>
    <row r="122" spans="1:9">
      <c r="A122" s="3" t="s">
        <v>456</v>
      </c>
    </row>
    <row r="123" spans="1:9">
      <c r="A123" s="4" t="s">
        <v>480</v>
      </c>
      <c r="F123" s="8" t="n">
        <v>49.59</v>
      </c>
    </row>
    <row r="124" spans="1:9">
      <c r="A124" s="4" t="s">
        <v>483</v>
      </c>
      <c r="E124" s="6" t="n">
        <v>0</v>
      </c>
      <c r="F124" s="6" t="n">
        <v>0</v>
      </c>
      <c r="G124" s="8" t="n">
        <v>49.59</v>
      </c>
    </row>
    <row r="125" spans="1:9">
      <c r="A125" s="4" t="s">
        <v>532</v>
      </c>
    </row>
    <row r="126" spans="1:9">
      <c r="A126" s="3" t="s">
        <v>448</v>
      </c>
    </row>
    <row r="127" spans="1:9">
      <c r="A127" s="4" t="s">
        <v>533</v>
      </c>
      <c r="D127" s="4" t="s">
        <v>466</v>
      </c>
    </row>
    <row r="128" spans="1:9">
      <c r="A128" s="4" t="s">
        <v>534</v>
      </c>
    </row>
    <row r="129" spans="1:9">
      <c r="A129" s="3" t="s">
        <v>448</v>
      </c>
    </row>
    <row r="130" spans="1:9">
      <c r="A130" s="4" t="s">
        <v>471</v>
      </c>
      <c r="D130" s="4" t="s">
        <v>318</v>
      </c>
    </row>
    <row r="131" spans="1:9">
      <c r="A131" s="4" t="s">
        <v>533</v>
      </c>
      <c r="D131" s="4" t="s">
        <v>535</v>
      </c>
    </row>
  </sheetData>
  <mergeCells count="3">
    <mergeCell ref="A1:A2"/>
    <mergeCell ref="B1:C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6</v>
      </c>
      <c r="B1" s="2" t="s">
        <v>400</v>
      </c>
      <c r="C1" s="2" t="s">
        <v>443</v>
      </c>
      <c r="D1" s="2" t="s">
        <v>1</v>
      </c>
    </row>
    <row r="2" spans="1:6">
      <c r="B2" s="2" t="s">
        <v>446</v>
      </c>
      <c r="C2" s="2" t="s">
        <v>447</v>
      </c>
      <c r="D2" s="2" t="s">
        <v>2</v>
      </c>
      <c r="E2" s="2" t="s">
        <v>30</v>
      </c>
      <c r="F2" s="2" t="s">
        <v>62</v>
      </c>
    </row>
    <row r="3" spans="1:6">
      <c r="A3" s="3" t="s">
        <v>537</v>
      </c>
    </row>
    <row r="4" spans="1:6">
      <c r="A4" s="4" t="s">
        <v>452</v>
      </c>
      <c r="C4" s="5" t="n">
        <v>341450</v>
      </c>
    </row>
    <row r="5" spans="1:6">
      <c r="A5" s="4" t="s">
        <v>449</v>
      </c>
      <c r="C5" s="4" t="s">
        <v>320</v>
      </c>
    </row>
    <row r="6" spans="1:6">
      <c r="A6" s="4" t="s">
        <v>538</v>
      </c>
      <c r="D6" s="6" t="n">
        <v>26058</v>
      </c>
      <c r="E6" s="6" t="n">
        <v>14734</v>
      </c>
      <c r="F6" s="6" t="n">
        <v>7070</v>
      </c>
    </row>
    <row r="7" spans="1:6">
      <c r="A7" s="4" t="s">
        <v>539</v>
      </c>
      <c r="D7" s="8" t="n">
        <v>19.79</v>
      </c>
      <c r="E7" s="8" t="n">
        <v>30.52</v>
      </c>
      <c r="F7" s="8" t="n">
        <v>8.26</v>
      </c>
    </row>
    <row r="8" spans="1:6">
      <c r="A8" s="4" t="s">
        <v>64</v>
      </c>
    </row>
    <row r="9" spans="1:6">
      <c r="A9" s="3" t="s">
        <v>537</v>
      </c>
    </row>
    <row r="10" spans="1:6">
      <c r="A10" s="4" t="s">
        <v>538</v>
      </c>
      <c r="D10" s="6" t="n">
        <v>11190</v>
      </c>
      <c r="E10" s="6" t="n">
        <v>7864</v>
      </c>
      <c r="F10" s="6" t="n">
        <v>1953</v>
      </c>
    </row>
    <row r="11" spans="1:6">
      <c r="A11" s="4" t="s">
        <v>65</v>
      </c>
    </row>
    <row r="12" spans="1:6">
      <c r="A12" s="3" t="s">
        <v>537</v>
      </c>
    </row>
    <row r="13" spans="1:6">
      <c r="A13" s="4" t="s">
        <v>538</v>
      </c>
      <c r="D13" s="6" t="n">
        <v>14868</v>
      </c>
      <c r="E13" s="6" t="n">
        <v>6870</v>
      </c>
      <c r="F13" s="6" t="n">
        <v>5117</v>
      </c>
    </row>
    <row r="14" spans="1:6">
      <c r="A14" s="4" t="s">
        <v>530</v>
      </c>
    </row>
    <row r="15" spans="1:6">
      <c r="A15" s="3" t="s">
        <v>537</v>
      </c>
    </row>
    <row r="16" spans="1:6">
      <c r="A16" s="4" t="s">
        <v>540</v>
      </c>
      <c r="B16" s="5" t="n">
        <v>25000</v>
      </c>
    </row>
    <row r="17" spans="1:6">
      <c r="A17" s="4" t="s">
        <v>449</v>
      </c>
      <c r="B17" s="4" t="s">
        <v>318</v>
      </c>
    </row>
    <row r="18" spans="1:6">
      <c r="A18" s="4" t="s">
        <v>541</v>
      </c>
      <c r="B18" s="4" t="s">
        <v>542</v>
      </c>
    </row>
    <row r="19" spans="1:6">
      <c r="A19" s="4" t="s">
        <v>471</v>
      </c>
      <c r="B19" s="4" t="s">
        <v>304</v>
      </c>
    </row>
    <row r="20" spans="1:6">
      <c r="A20" s="4" t="s">
        <v>543</v>
      </c>
      <c r="D20" s="6" t="n">
        <v>0</v>
      </c>
      <c r="E20" s="8" t="n">
        <v>49.59</v>
      </c>
    </row>
    <row r="21" spans="1:6">
      <c r="A21" s="4" t="s">
        <v>470</v>
      </c>
      <c r="D21" s="6" t="n">
        <v>400</v>
      </c>
    </row>
    <row r="22" spans="1:6">
      <c r="A22" s="4" t="s">
        <v>474</v>
      </c>
      <c r="D22" s="4" t="s">
        <v>531</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444</v>
      </c>
      <c r="J1" s="2" t="s">
        <v>1</v>
      </c>
    </row>
    <row r="2" spans="1:12">
      <c r="B2" s="2" t="s">
        <v>2</v>
      </c>
      <c r="C2" s="2" t="s">
        <v>545</v>
      </c>
      <c r="D2" s="2" t="s">
        <v>4</v>
      </c>
      <c r="E2" s="2" t="s">
        <v>546</v>
      </c>
      <c r="F2" s="2" t="s">
        <v>30</v>
      </c>
      <c r="G2" s="2" t="s">
        <v>446</v>
      </c>
      <c r="H2" s="2" t="s">
        <v>547</v>
      </c>
      <c r="I2" s="2" t="s">
        <v>548</v>
      </c>
      <c r="J2" s="2" t="s">
        <v>2</v>
      </c>
      <c r="K2" s="2" t="s">
        <v>30</v>
      </c>
      <c r="L2" s="2" t="s">
        <v>62</v>
      </c>
    </row>
    <row r="3" spans="1:12">
      <c r="A3" s="3" t="s">
        <v>549</v>
      </c>
    </row>
    <row r="4" spans="1:12">
      <c r="A4" s="4" t="s">
        <v>100</v>
      </c>
      <c r="B4" s="6" t="n">
        <v>-52720</v>
      </c>
      <c r="C4" s="6" t="n">
        <v>-46186</v>
      </c>
      <c r="D4" s="6" t="n">
        <v>-43435</v>
      </c>
      <c r="E4" s="6" t="n">
        <v>-40463</v>
      </c>
      <c r="F4" s="6" t="n">
        <v>-33240</v>
      </c>
      <c r="G4" s="6" t="n">
        <v>-28264</v>
      </c>
      <c r="H4" s="6" t="n">
        <v>-22965</v>
      </c>
      <c r="I4" s="6" t="n">
        <v>-17057</v>
      </c>
      <c r="J4" s="6" t="n">
        <v>-182804</v>
      </c>
      <c r="K4" s="6" t="n">
        <v>-101526</v>
      </c>
      <c r="L4" s="6" t="n">
        <v>-62479</v>
      </c>
    </row>
    <row r="5" spans="1:12">
      <c r="A5" s="4" t="s">
        <v>550</v>
      </c>
      <c r="J5" s="5" t="n">
        <v>0</v>
      </c>
      <c r="K5" s="5" t="n">
        <v>0</v>
      </c>
      <c r="L5" s="5" t="n">
        <v>-9000</v>
      </c>
    </row>
    <row r="6" spans="1:12">
      <c r="A6" s="4" t="s">
        <v>551</v>
      </c>
      <c r="B6" s="6" t="n">
        <v>-52720</v>
      </c>
      <c r="C6" s="6" t="n">
        <v>-46186</v>
      </c>
      <c r="D6" s="6" t="n">
        <v>-43435</v>
      </c>
      <c r="E6" s="6" t="n">
        <v>-40463</v>
      </c>
      <c r="F6" s="6" t="n">
        <v>-33240</v>
      </c>
      <c r="G6" s="6" t="n">
        <v>-28264</v>
      </c>
      <c r="H6" s="6" t="n">
        <v>-22965</v>
      </c>
      <c r="I6" s="6" t="n">
        <v>-17057</v>
      </c>
      <c r="J6" s="5" t="n">
        <v>-182804</v>
      </c>
      <c r="K6" s="5" t="n">
        <v>-101526</v>
      </c>
      <c r="L6" s="5" t="n">
        <v>-71479</v>
      </c>
    </row>
    <row r="7" spans="1:12">
      <c r="A7" s="4" t="s">
        <v>552</v>
      </c>
      <c r="J7" s="5" t="n">
        <v>0</v>
      </c>
      <c r="K7" s="5" t="n">
        <v>0</v>
      </c>
      <c r="L7" s="5" t="n">
        <v>0</v>
      </c>
    </row>
    <row r="8" spans="1:12">
      <c r="A8" s="4" t="s">
        <v>553</v>
      </c>
      <c r="J8" s="6" t="n">
        <v>-182804</v>
      </c>
      <c r="K8" s="6" t="n">
        <v>-101526</v>
      </c>
      <c r="L8" s="6" t="n">
        <v>-71479</v>
      </c>
    </row>
    <row r="9" spans="1:12">
      <c r="A9" s="3" t="s">
        <v>554</v>
      </c>
    </row>
    <row r="10" spans="1:12">
      <c r="A10" s="4" t="s">
        <v>555</v>
      </c>
      <c r="B10" s="5" t="n">
        <v>43122210</v>
      </c>
      <c r="C10" s="5" t="n">
        <v>43092921</v>
      </c>
      <c r="D10" s="5" t="n">
        <v>43042883</v>
      </c>
      <c r="E10" s="5" t="n">
        <v>43012924</v>
      </c>
      <c r="F10" s="5" t="n">
        <v>42924137</v>
      </c>
      <c r="G10" s="5" t="n">
        <v>41331612</v>
      </c>
      <c r="H10" s="5" t="n">
        <v>37895651</v>
      </c>
      <c r="I10" s="5" t="n">
        <v>36268975</v>
      </c>
      <c r="J10" s="5" t="n">
        <v>43067952</v>
      </c>
      <c r="K10" s="5" t="n">
        <v>39643099</v>
      </c>
      <c r="L10" s="5" t="n">
        <v>17699487</v>
      </c>
    </row>
    <row r="11" spans="1:12">
      <c r="A11" s="4" t="s">
        <v>556</v>
      </c>
      <c r="B11" s="8" t="n">
        <v>-1.22</v>
      </c>
      <c r="C11" s="8" t="n">
        <v>-1.07</v>
      </c>
      <c r="D11" s="8" t="n">
        <v>-1.01</v>
      </c>
      <c r="E11" s="8" t="n">
        <v>-0.9399999999999999</v>
      </c>
      <c r="F11" s="8" t="n">
        <v>-0.77</v>
      </c>
      <c r="G11" s="8" t="n">
        <v>-0.68</v>
      </c>
      <c r="H11" s="8" t="n">
        <v>-0.61</v>
      </c>
      <c r="I11" s="8" t="n">
        <v>-0.47</v>
      </c>
      <c r="J11" s="8" t="n">
        <v>-4.24</v>
      </c>
      <c r="K11" s="8" t="n">
        <v>-2.56</v>
      </c>
      <c r="L11" s="8" t="n">
        <v>-4.0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2</v>
      </c>
    </row>
    <row r="3" spans="1:4">
      <c r="A3" s="4" t="s">
        <v>558</v>
      </c>
    </row>
    <row r="4" spans="1:4">
      <c r="A4" s="3" t="s">
        <v>186</v>
      </c>
    </row>
    <row r="5" spans="1:4">
      <c r="A5" s="4" t="s">
        <v>559</v>
      </c>
      <c r="B5" s="5" t="n">
        <v>0</v>
      </c>
      <c r="C5" s="5" t="n">
        <v>0</v>
      </c>
      <c r="D5" s="5" t="n">
        <v>3857664</v>
      </c>
    </row>
    <row r="6" spans="1:4">
      <c r="A6" s="4" t="s">
        <v>484</v>
      </c>
    </row>
    <row r="7" spans="1:4">
      <c r="A7" s="3" t="s">
        <v>186</v>
      </c>
    </row>
    <row r="8" spans="1:4">
      <c r="A8" s="4" t="s">
        <v>559</v>
      </c>
      <c r="B8" s="5" t="n">
        <v>5815168</v>
      </c>
      <c r="C8" s="5" t="n">
        <v>3903051</v>
      </c>
      <c r="D8" s="5" t="n">
        <v>2466492</v>
      </c>
    </row>
    <row r="9" spans="1:4">
      <c r="A9" s="4" t="s">
        <v>560</v>
      </c>
    </row>
    <row r="10" spans="1:4">
      <c r="A10" s="3" t="s">
        <v>186</v>
      </c>
    </row>
    <row r="11" spans="1:4">
      <c r="A11" s="4" t="s">
        <v>559</v>
      </c>
      <c r="B11" s="5" t="n">
        <v>630444</v>
      </c>
      <c r="C11" s="5" t="n">
        <v>822726</v>
      </c>
      <c r="D11" s="5" t="n">
        <v>1271520</v>
      </c>
    </row>
    <row r="12" spans="1:4">
      <c r="A12" s="4" t="s">
        <v>469</v>
      </c>
    </row>
    <row r="13" spans="1:4">
      <c r="A13" s="3" t="s">
        <v>186</v>
      </c>
    </row>
    <row r="14" spans="1:4">
      <c r="A14" s="4" t="s">
        <v>559</v>
      </c>
      <c r="B14" s="5" t="n">
        <v>42363</v>
      </c>
      <c r="C14" s="5" t="n">
        <v>0</v>
      </c>
      <c r="D1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561</v>
      </c>
      <c r="B1" s="2" t="s">
        <v>334</v>
      </c>
    </row>
    <row r="2" spans="1:2">
      <c r="A2" s="4" t="s">
        <v>562</v>
      </c>
    </row>
    <row r="3" spans="1:2">
      <c r="A3" s="3" t="s">
        <v>189</v>
      </c>
    </row>
    <row r="4" spans="1:2">
      <c r="A4" s="4" t="s">
        <v>563</v>
      </c>
      <c r="B4" s="13" t="n">
        <v>16.1</v>
      </c>
    </row>
    <row r="5" spans="1:2">
      <c r="A5" s="4" t="s">
        <v>564</v>
      </c>
      <c r="B5" s="14" t="n">
        <v>526.7</v>
      </c>
    </row>
    <row r="6" spans="1:2">
      <c r="A6" s="4" t="s">
        <v>565</v>
      </c>
      <c r="B6" s="14" t="n">
        <v>3.8</v>
      </c>
    </row>
    <row r="7" spans="1:2">
      <c r="A7" s="4" t="s">
        <v>566</v>
      </c>
    </row>
    <row r="8" spans="1:2">
      <c r="A8" s="3" t="s">
        <v>189</v>
      </c>
    </row>
    <row r="9" spans="1:2">
      <c r="A9" s="4" t="s">
        <v>564</v>
      </c>
      <c r="B9" s="14" t="n">
        <v>385.3</v>
      </c>
    </row>
    <row r="10" spans="1:2">
      <c r="A10" s="4" t="s">
        <v>565</v>
      </c>
      <c r="B10" s="13"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567</v>
      </c>
      <c r="B1" s="2" t="s">
        <v>334</v>
      </c>
    </row>
    <row r="2" spans="1:2">
      <c r="A2" s="4" t="s">
        <v>562</v>
      </c>
    </row>
    <row r="3" spans="1:2">
      <c r="A3" s="3" t="s">
        <v>189</v>
      </c>
    </row>
    <row r="4" spans="1:2">
      <c r="A4" s="4" t="s">
        <v>565</v>
      </c>
      <c r="B4" s="13" t="n">
        <v>3.8</v>
      </c>
    </row>
    <row r="5" spans="1:2">
      <c r="A5" s="4" t="s">
        <v>566</v>
      </c>
    </row>
    <row r="6" spans="1:2">
      <c r="A6" s="3" t="s">
        <v>189</v>
      </c>
    </row>
    <row r="7" spans="1:2">
      <c r="A7" s="4" t="s">
        <v>565</v>
      </c>
      <c r="B7" s="13"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62</v>
      </c>
    </row>
    <row r="3" spans="1:4">
      <c r="A3" s="3" t="s">
        <v>190</v>
      </c>
    </row>
    <row r="4" spans="1:4">
      <c r="A4" s="4" t="s">
        <v>569</v>
      </c>
      <c r="B4" s="6" t="n">
        <v>0</v>
      </c>
    </row>
    <row r="5" spans="1:4">
      <c r="A5" s="4" t="s">
        <v>570</v>
      </c>
      <c r="B5" s="5" t="n">
        <v>0</v>
      </c>
      <c r="C5" s="6" t="n">
        <v>0</v>
      </c>
      <c r="D5" s="6" t="n">
        <v>0</v>
      </c>
    </row>
    <row r="6" spans="1:4">
      <c r="A6" s="3" t="s">
        <v>571</v>
      </c>
    </row>
    <row r="7" spans="1:4">
      <c r="A7" s="4" t="s">
        <v>572</v>
      </c>
      <c r="B7" s="5" t="n">
        <v>-62141000</v>
      </c>
      <c r="C7" s="5" t="n">
        <v>-34391000</v>
      </c>
      <c r="D7" s="5" t="n">
        <v>-21243000</v>
      </c>
    </row>
    <row r="8" spans="1:4">
      <c r="A8" s="4" t="s">
        <v>573</v>
      </c>
      <c r="B8" s="5" t="n">
        <v>-5236000</v>
      </c>
      <c r="C8" s="5" t="n">
        <v>-4434000</v>
      </c>
      <c r="D8" s="5" t="n">
        <v>-2494000</v>
      </c>
    </row>
    <row r="9" spans="1:4">
      <c r="A9" s="4" t="s">
        <v>574</v>
      </c>
      <c r="B9" s="5" t="n">
        <v>1585000</v>
      </c>
      <c r="C9" s="5" t="n">
        <v>752000</v>
      </c>
      <c r="D9" s="5" t="n">
        <v>149000</v>
      </c>
    </row>
    <row r="10" spans="1:4">
      <c r="A10" s="4" t="s">
        <v>575</v>
      </c>
      <c r="B10" s="5" t="n">
        <v>-2794000</v>
      </c>
      <c r="C10" s="5" t="n">
        <v>-1469000</v>
      </c>
      <c r="D10" s="5" t="n">
        <v>-499000</v>
      </c>
    </row>
    <row r="11" spans="1:4">
      <c r="A11" s="4" t="s">
        <v>576</v>
      </c>
      <c r="B11" s="5" t="n">
        <v>48096000</v>
      </c>
      <c r="C11" s="5" t="n">
        <v>39291000</v>
      </c>
      <c r="D11" s="5" t="n">
        <v>23186000</v>
      </c>
    </row>
    <row r="12" spans="1:4">
      <c r="A12" s="4" t="s">
        <v>577</v>
      </c>
      <c r="B12" s="5" t="n">
        <v>53000</v>
      </c>
      <c r="C12" s="5" t="n">
        <v>26000</v>
      </c>
      <c r="D12" s="5" t="n">
        <v>910000</v>
      </c>
    </row>
    <row r="13" spans="1:4">
      <c r="A13" s="4" t="s">
        <v>578</v>
      </c>
      <c r="B13" s="5" t="n">
        <v>1371000</v>
      </c>
      <c r="C13" s="5" t="n">
        <v>225000</v>
      </c>
      <c r="D13" s="5" t="n">
        <v>-9000</v>
      </c>
    </row>
    <row r="14" spans="1:4">
      <c r="A14" s="4" t="s">
        <v>579</v>
      </c>
      <c r="B14" s="5" t="n">
        <v>19066000</v>
      </c>
      <c r="C14" s="5" t="n">
        <v>0</v>
      </c>
      <c r="D14" s="5" t="n">
        <v>0</v>
      </c>
    </row>
    <row r="15" spans="1:4">
      <c r="A15" s="4" t="s">
        <v>580</v>
      </c>
      <c r="B15" s="5" t="n">
        <v>0</v>
      </c>
      <c r="C15" s="5" t="n">
        <v>0</v>
      </c>
      <c r="D15" s="6" t="n">
        <v>0</v>
      </c>
    </row>
    <row r="16" spans="1:4">
      <c r="A16" s="3" t="s">
        <v>581</v>
      </c>
    </row>
    <row r="17" spans="1:4">
      <c r="A17" s="4" t="s">
        <v>582</v>
      </c>
      <c r="B17" s="5" t="n">
        <v>193436000</v>
      </c>
      <c r="C17" s="5" t="n">
        <v>154239000</v>
      </c>
    </row>
    <row r="18" spans="1:4">
      <c r="A18" s="4" t="s">
        <v>583</v>
      </c>
      <c r="B18" s="5" t="n">
        <v>1970000</v>
      </c>
      <c r="C18" s="5" t="n">
        <v>263000</v>
      </c>
    </row>
    <row r="19" spans="1:4">
      <c r="A19" s="4" t="s">
        <v>584</v>
      </c>
      <c r="B19" s="5" t="n">
        <v>4525000</v>
      </c>
      <c r="C19" s="5" t="n">
        <v>6313000</v>
      </c>
    </row>
    <row r="20" spans="1:4">
      <c r="A20" s="4" t="s">
        <v>121</v>
      </c>
      <c r="B20" s="5" t="n">
        <v>-173000</v>
      </c>
      <c r="C20" s="5" t="n">
        <v>-119000</v>
      </c>
    </row>
    <row r="21" spans="1:4">
      <c r="A21" s="4" t="s">
        <v>585</v>
      </c>
      <c r="B21" s="5" t="n">
        <v>3109000</v>
      </c>
      <c r="C21" s="5" t="n">
        <v>1073000</v>
      </c>
    </row>
    <row r="22" spans="1:4">
      <c r="A22" s="4" t="s">
        <v>574</v>
      </c>
      <c r="B22" s="5" t="n">
        <v>14903000</v>
      </c>
      <c r="C22" s="5" t="n">
        <v>7753000</v>
      </c>
    </row>
    <row r="23" spans="1:4">
      <c r="A23" s="4" t="s">
        <v>578</v>
      </c>
      <c r="B23" s="5" t="n">
        <v>55000</v>
      </c>
      <c r="C23" s="5" t="n">
        <v>29000</v>
      </c>
    </row>
    <row r="24" spans="1:4">
      <c r="A24" s="4" t="s">
        <v>586</v>
      </c>
      <c r="B24" s="5" t="n">
        <v>217825000</v>
      </c>
      <c r="C24" s="5" t="n">
        <v>169551000</v>
      </c>
    </row>
    <row r="25" spans="1:4">
      <c r="A25" s="4" t="s">
        <v>587</v>
      </c>
      <c r="B25" s="5" t="n">
        <v>-217825000</v>
      </c>
      <c r="C25" s="5" t="n">
        <v>-169551000</v>
      </c>
    </row>
    <row r="26" spans="1:4">
      <c r="A26" s="4" t="s">
        <v>588</v>
      </c>
      <c r="B26" s="6" t="n">
        <v>0</v>
      </c>
      <c r="C2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89</v>
      </c>
      <c r="B1" s="2" t="s">
        <v>400</v>
      </c>
      <c r="C1" s="2" t="s">
        <v>1</v>
      </c>
    </row>
    <row r="2" spans="1:5">
      <c r="B2" s="2" t="s">
        <v>590</v>
      </c>
      <c r="C2" s="2" t="s">
        <v>334</v>
      </c>
      <c r="D2" s="2" t="s">
        <v>275</v>
      </c>
      <c r="E2" s="2" t="s">
        <v>289</v>
      </c>
    </row>
    <row r="3" spans="1:5">
      <c r="A3" s="3" t="s">
        <v>591</v>
      </c>
    </row>
    <row r="4" spans="1:5">
      <c r="A4" s="5" t="n">
        <v>2017</v>
      </c>
      <c r="C4" s="6" t="n">
        <v>3020</v>
      </c>
    </row>
    <row r="5" spans="1:5">
      <c r="A5" s="5" t="n">
        <v>2018</v>
      </c>
      <c r="C5" s="5" t="n">
        <v>2203</v>
      </c>
    </row>
    <row r="6" spans="1:5">
      <c r="A6" s="5" t="n">
        <v>2019</v>
      </c>
      <c r="C6" s="5" t="n">
        <v>1499</v>
      </c>
    </row>
    <row r="7" spans="1:5">
      <c r="A7" s="5" t="n">
        <v>2020</v>
      </c>
      <c r="C7" s="5" t="n">
        <v>1192</v>
      </c>
    </row>
    <row r="8" spans="1:5">
      <c r="A8" s="4" t="s">
        <v>592</v>
      </c>
      <c r="C8" s="5" t="n">
        <v>7914</v>
      </c>
    </row>
    <row r="9" spans="1:5">
      <c r="A9" s="4" t="s">
        <v>593</v>
      </c>
      <c r="C9" s="6" t="n">
        <v>2800</v>
      </c>
      <c r="D9" s="6" t="n">
        <v>600</v>
      </c>
      <c r="E9" s="6" t="n">
        <v>200</v>
      </c>
    </row>
    <row r="10" spans="1:5">
      <c r="A10" s="4" t="s">
        <v>594</v>
      </c>
    </row>
    <row r="11" spans="1:5">
      <c r="A11" s="3" t="s">
        <v>595</v>
      </c>
    </row>
    <row r="12" spans="1:5">
      <c r="A12" s="4" t="s">
        <v>596</v>
      </c>
      <c r="B12" s="11" t="n">
        <v>5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6"/>
    <col customWidth="1" max="6" min="6" width="20"/>
    <col customWidth="1" max="7" min="7" width="39"/>
    <col customWidth="1" max="8" min="8" width="37"/>
    <col customWidth="1" max="9" min="9" width="39"/>
    <col customWidth="1" max="10" min="10" width="39"/>
    <col customWidth="1" max="11" min="11" width="39"/>
    <col customWidth="1" max="12" min="12" width="39"/>
    <col customWidth="1" max="13" min="13" width="39"/>
    <col customWidth="1" max="14" min="14" width="39"/>
  </cols>
  <sheetData>
    <row r="1" spans="1:14">
      <c r="A1" s="1" t="s">
        <v>81</v>
      </c>
      <c r="B1" s="2" t="s">
        <v>82</v>
      </c>
      <c r="C1" s="2" t="s">
        <v>83</v>
      </c>
      <c r="D1" s="2" t="s">
        <v>84</v>
      </c>
      <c r="E1" s="2" t="s">
        <v>85</v>
      </c>
      <c r="F1" s="2" t="s">
        <v>86</v>
      </c>
      <c r="G1" s="2" t="s">
        <v>87</v>
      </c>
      <c r="H1" s="2" t="s">
        <v>88</v>
      </c>
      <c r="I1" s="2" t="s">
        <v>89</v>
      </c>
      <c r="J1" s="2" t="s">
        <v>90</v>
      </c>
      <c r="K1" s="2" t="s">
        <v>91</v>
      </c>
      <c r="L1" s="2" t="s">
        <v>92</v>
      </c>
      <c r="M1" s="2" t="s">
        <v>93</v>
      </c>
      <c r="N1" s="2" t="s">
        <v>94</v>
      </c>
    </row>
    <row r="2" spans="1:14">
      <c r="A2" s="4" t="s">
        <v>95</v>
      </c>
      <c r="G2" s="5" t="n">
        <v>448060</v>
      </c>
      <c r="N2" s="5" t="n">
        <v>186847</v>
      </c>
    </row>
    <row r="3" spans="1:14">
      <c r="A3" s="4" t="s">
        <v>96</v>
      </c>
      <c r="G3" s="6" t="n">
        <v>26152000</v>
      </c>
      <c r="N3" s="6" t="n">
        <v>10109000</v>
      </c>
    </row>
    <row r="4" spans="1:14">
      <c r="A4" s="4" t="s">
        <v>97</v>
      </c>
      <c r="B4" s="6" t="n">
        <v>-277301000</v>
      </c>
      <c r="C4" s="6" t="n">
        <v>0</v>
      </c>
      <c r="D4" s="6" t="n">
        <v>0</v>
      </c>
      <c r="E4" s="6" t="n">
        <v>0</v>
      </c>
      <c r="F4" s="6" t="n">
        <v>-277301000</v>
      </c>
      <c r="L4" s="6" t="n">
        <v>271000</v>
      </c>
    </row>
    <row r="5" spans="1:14">
      <c r="A5" s="4" t="s">
        <v>98</v>
      </c>
      <c r="C5" s="5" t="n">
        <v>385664</v>
      </c>
      <c r="H5" s="5" t="n">
        <v>701235</v>
      </c>
      <c r="I5" s="5" t="n">
        <v>939612</v>
      </c>
      <c r="K5" s="5" t="n">
        <v>142227</v>
      </c>
      <c r="L5" s="5" t="n">
        <v>3998</v>
      </c>
      <c r="M5" s="5" t="n">
        <v>6443</v>
      </c>
      <c r="N5" s="5" t="n">
        <v>496111</v>
      </c>
    </row>
    <row r="6" spans="1:14">
      <c r="A6" s="3" t="s">
        <v>99</v>
      </c>
    </row>
    <row r="7" spans="1:14">
      <c r="A7" s="4" t="s">
        <v>100</v>
      </c>
      <c r="B7" s="5" t="n">
        <v>-62479000</v>
      </c>
      <c r="F7" s="5" t="n">
        <v>-62479000</v>
      </c>
    </row>
    <row r="8" spans="1:14">
      <c r="A8" s="4" t="s">
        <v>74</v>
      </c>
      <c r="B8" s="5" t="n">
        <v>-21000</v>
      </c>
      <c r="E8" s="5" t="n">
        <v>-21000</v>
      </c>
    </row>
    <row r="9" spans="1:14">
      <c r="A9" s="4" t="s">
        <v>101</v>
      </c>
      <c r="B9" s="5" t="n">
        <v>-9000000</v>
      </c>
      <c r="D9" s="5" t="n">
        <v>-4542000</v>
      </c>
      <c r="F9" s="5" t="n">
        <v>-4458000</v>
      </c>
      <c r="G9" s="6" t="n">
        <v>-685000</v>
      </c>
      <c r="I9" s="6" t="n">
        <v>-3084000</v>
      </c>
    </row>
    <row r="10" spans="1:14">
      <c r="A10" s="4" t="s">
        <v>102</v>
      </c>
      <c r="B10" s="5" t="n">
        <v>41000</v>
      </c>
      <c r="D10" s="5" t="n">
        <v>41000</v>
      </c>
    </row>
    <row r="11" spans="1:14">
      <c r="A11" s="4" t="s">
        <v>103</v>
      </c>
      <c r="C11" s="5" t="n">
        <v>20435</v>
      </c>
    </row>
    <row r="12" spans="1:14">
      <c r="A12" s="4" t="s">
        <v>104</v>
      </c>
      <c r="C12" s="5" t="n">
        <v>49382</v>
      </c>
    </row>
    <row r="13" spans="1:14">
      <c r="A13" s="4" t="s">
        <v>105</v>
      </c>
      <c r="B13" s="5" t="n">
        <v>170000</v>
      </c>
      <c r="D13" s="5" t="n">
        <v>170000</v>
      </c>
    </row>
    <row r="14" spans="1:14">
      <c r="A14" s="4" t="s">
        <v>106</v>
      </c>
      <c r="B14" s="5" t="n">
        <v>7070000</v>
      </c>
      <c r="D14" s="5" t="n">
        <v>7070000</v>
      </c>
    </row>
    <row r="15" spans="1:14">
      <c r="A15" s="4" t="s">
        <v>107</v>
      </c>
      <c r="C15" s="5" t="n">
        <v>10141268</v>
      </c>
    </row>
    <row r="16" spans="1:14">
      <c r="A16" s="4" t="s">
        <v>108</v>
      </c>
      <c r="B16" s="5" t="n">
        <v>103804000</v>
      </c>
      <c r="C16" s="6" t="n">
        <v>1000</v>
      </c>
      <c r="D16" s="5" t="n">
        <v>103803000</v>
      </c>
    </row>
    <row r="17" spans="1:14">
      <c r="A17" s="4" t="s">
        <v>109</v>
      </c>
      <c r="C17" s="5" t="n">
        <v>22327786</v>
      </c>
      <c r="G17" s="5" t="n">
        <v>-448060</v>
      </c>
      <c r="H17" s="5" t="n">
        <v>-701235</v>
      </c>
      <c r="I17" s="5" t="n">
        <v>-939612</v>
      </c>
      <c r="J17" s="5" t="n">
        <v>-983208</v>
      </c>
      <c r="K17" s="5" t="n">
        <v>-142227</v>
      </c>
      <c r="L17" s="5" t="n">
        <v>-3998</v>
      </c>
      <c r="M17" s="5" t="n">
        <v>-6443</v>
      </c>
      <c r="N17" s="5" t="n">
        <v>-682958</v>
      </c>
    </row>
    <row r="18" spans="1:14">
      <c r="A18" s="4" t="s">
        <v>110</v>
      </c>
      <c r="B18" s="5" t="n">
        <v>298063000</v>
      </c>
      <c r="C18" s="6" t="n">
        <v>2000</v>
      </c>
      <c r="D18" s="5" t="n">
        <v>298061000</v>
      </c>
      <c r="G18" s="6" t="n">
        <v>-26837000</v>
      </c>
      <c r="H18" s="6" t="n">
        <v>-45407000</v>
      </c>
      <c r="I18" s="6" t="n">
        <v>-81821000</v>
      </c>
      <c r="J18" s="6" t="n">
        <v>-97223000</v>
      </c>
      <c r="K18" s="6" t="n">
        <v>-12702000</v>
      </c>
      <c r="L18" s="6" t="n">
        <v>-271000</v>
      </c>
      <c r="M18" s="6" t="n">
        <v>-525000</v>
      </c>
      <c r="N18" s="6" t="n">
        <v>-33277000</v>
      </c>
    </row>
    <row r="19" spans="1:14">
      <c r="A19" s="4" t="s">
        <v>111</v>
      </c>
      <c r="B19" s="5" t="n">
        <v>3117000</v>
      </c>
      <c r="D19" s="5" t="n">
        <v>3117000</v>
      </c>
    </row>
    <row r="20" spans="1:14">
      <c r="A20" s="4" t="s">
        <v>112</v>
      </c>
      <c r="B20" s="5" t="n">
        <v>63464000</v>
      </c>
      <c r="C20" s="6" t="n">
        <v>3000</v>
      </c>
      <c r="D20" s="5" t="n">
        <v>407720000</v>
      </c>
      <c r="E20" s="5" t="n">
        <v>-21000</v>
      </c>
      <c r="F20" s="5" t="n">
        <v>-344238000</v>
      </c>
      <c r="G20" s="5" t="n">
        <v>0</v>
      </c>
      <c r="K20" s="6" t="n">
        <v>0</v>
      </c>
      <c r="M20" s="6" t="n">
        <v>0</v>
      </c>
      <c r="N20" s="6" t="n">
        <v>0</v>
      </c>
    </row>
    <row r="21" spans="1:14">
      <c r="A21" s="4" t="s">
        <v>113</v>
      </c>
      <c r="C21" s="5" t="n">
        <v>32924535</v>
      </c>
      <c r="H21" s="5" t="n">
        <v>0</v>
      </c>
      <c r="K21" s="5" t="n">
        <v>0</v>
      </c>
      <c r="L21" s="5" t="n">
        <v>0</v>
      </c>
      <c r="M21" s="5" t="n">
        <v>0</v>
      </c>
      <c r="N21" s="5" t="n">
        <v>0</v>
      </c>
    </row>
    <row r="22" spans="1:14">
      <c r="A22" s="3" t="s">
        <v>99</v>
      </c>
    </row>
    <row r="23" spans="1:14">
      <c r="A23" s="4" t="s">
        <v>100</v>
      </c>
      <c r="B23" s="5" t="n">
        <v>-101526000</v>
      </c>
      <c r="F23" s="5" t="n">
        <v>-101526000</v>
      </c>
    </row>
    <row r="24" spans="1:14">
      <c r="A24" s="4" t="s">
        <v>74</v>
      </c>
      <c r="B24" s="5" t="n">
        <v>26000</v>
      </c>
      <c r="E24" s="5" t="n">
        <v>26000</v>
      </c>
    </row>
    <row r="25" spans="1:14">
      <c r="A25" s="4" t="s">
        <v>101</v>
      </c>
      <c r="B25" s="5" t="n">
        <v>0</v>
      </c>
    </row>
    <row r="26" spans="1:14">
      <c r="A26" s="4" t="s">
        <v>103</v>
      </c>
      <c r="C26" s="5" t="n">
        <v>529862</v>
      </c>
    </row>
    <row r="27" spans="1:14">
      <c r="A27" s="4" t="s">
        <v>104</v>
      </c>
      <c r="C27" s="5" t="n">
        <v>267684</v>
      </c>
    </row>
    <row r="28" spans="1:14">
      <c r="A28" s="4" t="s">
        <v>105</v>
      </c>
      <c r="B28" s="5" t="n">
        <v>2337000</v>
      </c>
      <c r="D28" s="5" t="n">
        <v>2337000</v>
      </c>
    </row>
    <row r="29" spans="1:14">
      <c r="A29" s="4" t="s">
        <v>106</v>
      </c>
      <c r="B29" s="5" t="n">
        <v>14734000</v>
      </c>
      <c r="D29" s="5" t="n">
        <v>14734000</v>
      </c>
    </row>
    <row r="30" spans="1:14">
      <c r="A30" s="4" t="s">
        <v>107</v>
      </c>
      <c r="C30" s="5" t="n">
        <v>9262162</v>
      </c>
    </row>
    <row r="31" spans="1:14">
      <c r="A31" s="4" t="s">
        <v>108</v>
      </c>
      <c r="B31" s="5" t="n">
        <v>482250000</v>
      </c>
      <c r="C31" s="6" t="n">
        <v>1000</v>
      </c>
      <c r="D31" s="5" t="n">
        <v>482249000</v>
      </c>
    </row>
    <row r="32" spans="1:14">
      <c r="A32" s="4" t="s">
        <v>114</v>
      </c>
      <c r="B32" s="5" t="n">
        <v>461285000</v>
      </c>
      <c r="C32" s="6" t="n">
        <v>4000</v>
      </c>
      <c r="D32" s="5" t="n">
        <v>907040000</v>
      </c>
      <c r="E32" s="5" t="n">
        <v>5000</v>
      </c>
      <c r="F32" s="5" t="n">
        <v>-445764000</v>
      </c>
      <c r="G32" s="6" t="n">
        <v>0</v>
      </c>
      <c r="H32" s="6" t="n">
        <v>0</v>
      </c>
      <c r="I32" s="6" t="n">
        <v>0</v>
      </c>
      <c r="J32" s="6" t="n">
        <v>0</v>
      </c>
      <c r="K32" s="6" t="n">
        <v>0</v>
      </c>
      <c r="L32" s="6" t="n">
        <v>0</v>
      </c>
      <c r="M32" s="6" t="n">
        <v>0</v>
      </c>
      <c r="N32" s="6" t="n">
        <v>0</v>
      </c>
    </row>
    <row r="33" spans="1:14">
      <c r="A33" s="4" t="s">
        <v>115</v>
      </c>
      <c r="C33" s="5" t="n">
        <v>42984243</v>
      </c>
      <c r="G33" s="5" t="n">
        <v>0</v>
      </c>
      <c r="H33" s="5" t="n">
        <v>0</v>
      </c>
      <c r="I33" s="5" t="n">
        <v>0</v>
      </c>
      <c r="J33" s="5" t="n">
        <v>0</v>
      </c>
      <c r="K33" s="5" t="n">
        <v>0</v>
      </c>
      <c r="L33" s="5" t="n">
        <v>0</v>
      </c>
      <c r="M33" s="5" t="n">
        <v>0</v>
      </c>
      <c r="N33" s="5" t="n">
        <v>0</v>
      </c>
    </row>
    <row r="34" spans="1:14">
      <c r="A34" s="3" t="s">
        <v>99</v>
      </c>
    </row>
    <row r="35" spans="1:14">
      <c r="A35" s="4" t="s">
        <v>100</v>
      </c>
      <c r="B35" s="5" t="n">
        <v>-182804000</v>
      </c>
      <c r="F35" s="5" t="n">
        <v>-182804000</v>
      </c>
    </row>
    <row r="36" spans="1:14">
      <c r="A36" s="4" t="s">
        <v>74</v>
      </c>
      <c r="B36" s="5" t="n">
        <v>66000</v>
      </c>
      <c r="E36" s="5" t="n">
        <v>66000</v>
      </c>
    </row>
    <row r="37" spans="1:14">
      <c r="A37" s="4" t="s">
        <v>101</v>
      </c>
      <c r="B37" s="5" t="n">
        <v>0</v>
      </c>
    </row>
    <row r="38" spans="1:14">
      <c r="A38" s="4" t="s">
        <v>103</v>
      </c>
      <c r="C38" s="5" t="n">
        <v>19172</v>
      </c>
    </row>
    <row r="39" spans="1:14">
      <c r="A39" s="4" t="s">
        <v>104</v>
      </c>
      <c r="C39" s="5" t="n">
        <v>137719</v>
      </c>
    </row>
    <row r="40" spans="1:14">
      <c r="A40" s="4" t="s">
        <v>105</v>
      </c>
      <c r="B40" s="5" t="n">
        <v>2573000</v>
      </c>
      <c r="D40" s="5" t="n">
        <v>2573000</v>
      </c>
    </row>
    <row r="41" spans="1:14">
      <c r="A41" s="4" t="s">
        <v>106</v>
      </c>
      <c r="B41" s="5" t="n">
        <v>26058000</v>
      </c>
      <c r="D41" s="5" t="n">
        <v>26058000</v>
      </c>
    </row>
    <row r="42" spans="1:14">
      <c r="A42" s="4" t="s">
        <v>108</v>
      </c>
      <c r="B42" s="5" t="n">
        <v>0</v>
      </c>
    </row>
    <row r="43" spans="1:14">
      <c r="A43" s="4" t="s">
        <v>116</v>
      </c>
      <c r="B43" s="6" t="n">
        <v>307178000</v>
      </c>
      <c r="C43" s="6" t="n">
        <v>4000</v>
      </c>
      <c r="D43" s="6" t="n">
        <v>935671000</v>
      </c>
      <c r="E43" s="6" t="n">
        <v>71000</v>
      </c>
      <c r="F43" s="6" t="n">
        <v>-628568000</v>
      </c>
      <c r="G43" s="6" t="n">
        <v>0</v>
      </c>
      <c r="I43" s="6" t="n">
        <v>0</v>
      </c>
      <c r="K43" s="6" t="n">
        <v>0</v>
      </c>
      <c r="M43" s="6" t="n">
        <v>0</v>
      </c>
      <c r="N43" s="6" t="n">
        <v>0</v>
      </c>
    </row>
    <row r="44" spans="1:14">
      <c r="A44" s="4" t="s">
        <v>117</v>
      </c>
      <c r="C44" s="5" t="n">
        <v>43141134</v>
      </c>
      <c r="G44" s="5" t="n">
        <v>0</v>
      </c>
      <c r="H44" s="5" t="n">
        <v>0</v>
      </c>
      <c r="K44" s="5" t="n">
        <v>0</v>
      </c>
      <c r="L44" s="5" t="n">
        <v>0</v>
      </c>
      <c r="M44" s="5" t="n">
        <v>0</v>
      </c>
      <c r="N4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14"/>
  </cols>
  <sheetData>
    <row r="1" spans="1:5">
      <c r="A1" s="1" t="s">
        <v>597</v>
      </c>
      <c r="B1" s="2" t="s">
        <v>598</v>
      </c>
      <c r="C1" s="2" t="s">
        <v>599</v>
      </c>
      <c r="D1" s="2" t="s">
        <v>600</v>
      </c>
      <c r="E1" s="2" t="s">
        <v>601</v>
      </c>
    </row>
    <row r="2" spans="1:5">
      <c r="A2" s="3" t="s">
        <v>602</v>
      </c>
    </row>
    <row r="3" spans="1:5">
      <c r="A3" s="4" t="s">
        <v>603</v>
      </c>
      <c r="E3" s="4" t="s">
        <v>604</v>
      </c>
    </row>
    <row r="4" spans="1:5">
      <c r="A4" s="4" t="s">
        <v>605</v>
      </c>
    </row>
    <row r="5" spans="1:5">
      <c r="A5" s="3" t="s">
        <v>602</v>
      </c>
    </row>
    <row r="6" spans="1:5">
      <c r="A6" s="4" t="s">
        <v>606</v>
      </c>
      <c r="C6" s="4" t="s">
        <v>318</v>
      </c>
      <c r="D6" s="4" t="s">
        <v>318</v>
      </c>
    </row>
    <row r="7" spans="1:5">
      <c r="A7" s="4" t="s">
        <v>607</v>
      </c>
      <c r="C7" s="4" t="s">
        <v>531</v>
      </c>
      <c r="D7" s="4" t="s">
        <v>531</v>
      </c>
    </row>
    <row r="8" spans="1:5">
      <c r="A8" s="4" t="s">
        <v>608</v>
      </c>
      <c r="C8" s="4" t="s">
        <v>318</v>
      </c>
      <c r="D8" s="4" t="s">
        <v>318</v>
      </c>
    </row>
    <row r="9" spans="1:5">
      <c r="A9" s="4" t="s">
        <v>609</v>
      </c>
      <c r="C9" s="6" t="n">
        <v>4</v>
      </c>
      <c r="D9" s="15" t="n">
        <v>3.9</v>
      </c>
    </row>
    <row r="10" spans="1:5">
      <c r="A10" s="4" t="s">
        <v>610</v>
      </c>
    </row>
    <row r="11" spans="1:5">
      <c r="A11" s="3" t="s">
        <v>602</v>
      </c>
    </row>
    <row r="12" spans="1:5">
      <c r="A12" s="4" t="s">
        <v>606</v>
      </c>
      <c r="B12" s="4" t="s">
        <v>316</v>
      </c>
    </row>
    <row r="13" spans="1:5">
      <c r="A13" s="4" t="s">
        <v>607</v>
      </c>
      <c r="B13" s="4" t="s">
        <v>531</v>
      </c>
    </row>
    <row r="14" spans="1:5">
      <c r="A14" s="4" t="s">
        <v>603</v>
      </c>
      <c r="B14" s="4" t="s">
        <v>531</v>
      </c>
    </row>
    <row r="15" spans="1:5">
      <c r="A15" s="4" t="s">
        <v>611</v>
      </c>
    </row>
    <row r="16" spans="1:5">
      <c r="A16" s="3" t="s">
        <v>602</v>
      </c>
    </row>
    <row r="17" spans="1:5">
      <c r="A17" s="4" t="s">
        <v>606</v>
      </c>
      <c r="E17" s="4" t="s">
        <v>612</v>
      </c>
    </row>
    <row r="18" spans="1:5">
      <c r="A18" s="4" t="s">
        <v>607</v>
      </c>
      <c r="E18" s="4" t="s">
        <v>3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44</v>
      </c>
      <c r="J1" s="2" t="s">
        <v>1</v>
      </c>
    </row>
    <row r="2" spans="1:12">
      <c r="B2" s="2" t="s">
        <v>2</v>
      </c>
      <c r="C2" s="2" t="s">
        <v>545</v>
      </c>
      <c r="D2" s="2" t="s">
        <v>4</v>
      </c>
      <c r="E2" s="2" t="s">
        <v>546</v>
      </c>
      <c r="F2" s="2" t="s">
        <v>30</v>
      </c>
      <c r="G2" s="2" t="s">
        <v>446</v>
      </c>
      <c r="H2" s="2" t="s">
        <v>547</v>
      </c>
      <c r="I2" s="2" t="s">
        <v>548</v>
      </c>
      <c r="J2" s="2" t="s">
        <v>2</v>
      </c>
      <c r="K2" s="2" t="s">
        <v>30</v>
      </c>
      <c r="L2" s="2" t="s">
        <v>62</v>
      </c>
    </row>
    <row r="3" spans="1:12">
      <c r="A3" s="3" t="s">
        <v>196</v>
      </c>
    </row>
    <row r="4" spans="1:12">
      <c r="A4" s="4" t="s">
        <v>100</v>
      </c>
      <c r="B4" s="6" t="n">
        <v>-52720</v>
      </c>
      <c r="C4" s="6" t="n">
        <v>-46186</v>
      </c>
      <c r="D4" s="6" t="n">
        <v>-43435</v>
      </c>
      <c r="E4" s="6" t="n">
        <v>-40463</v>
      </c>
      <c r="F4" s="6" t="n">
        <v>-33240</v>
      </c>
      <c r="G4" s="6" t="n">
        <v>-28264</v>
      </c>
      <c r="H4" s="6" t="n">
        <v>-22965</v>
      </c>
      <c r="I4" s="6" t="n">
        <v>-17057</v>
      </c>
      <c r="J4" s="6" t="n">
        <v>-182804</v>
      </c>
      <c r="K4" s="6" t="n">
        <v>-101526</v>
      </c>
      <c r="L4" s="6" t="n">
        <v>-62479</v>
      </c>
    </row>
    <row r="5" spans="1:12">
      <c r="A5" s="4" t="s">
        <v>614</v>
      </c>
      <c r="B5" s="6" t="n">
        <v>-52720</v>
      </c>
      <c r="C5" s="6" t="n">
        <v>-46186</v>
      </c>
      <c r="D5" s="6" t="n">
        <v>-43435</v>
      </c>
      <c r="E5" s="6" t="n">
        <v>-40463</v>
      </c>
      <c r="F5" s="6" t="n">
        <v>-33240</v>
      </c>
      <c r="G5" s="6" t="n">
        <v>-28264</v>
      </c>
      <c r="H5" s="6" t="n">
        <v>-22965</v>
      </c>
      <c r="I5" s="6" t="n">
        <v>-17057</v>
      </c>
      <c r="J5" s="6" t="n">
        <v>-182804</v>
      </c>
      <c r="K5" s="6" t="n">
        <v>-101526</v>
      </c>
      <c r="L5" s="6" t="n">
        <v>-71479</v>
      </c>
    </row>
    <row r="6" spans="1:12">
      <c r="A6" s="4" t="s">
        <v>615</v>
      </c>
      <c r="B6" s="8" t="n">
        <v>-1.22</v>
      </c>
      <c r="C6" s="8" t="n">
        <v>-1.07</v>
      </c>
      <c r="D6" s="8" t="n">
        <v>-1.01</v>
      </c>
      <c r="E6" s="8" t="n">
        <v>-0.9399999999999999</v>
      </c>
      <c r="F6" s="8" t="n">
        <v>-0.77</v>
      </c>
      <c r="G6" s="8" t="n">
        <v>-0.68</v>
      </c>
      <c r="H6" s="8" t="n">
        <v>-0.61</v>
      </c>
      <c r="I6" s="8" t="n">
        <v>-0.47</v>
      </c>
      <c r="J6" s="8" t="n">
        <v>-4.24</v>
      </c>
      <c r="K6" s="8" t="n">
        <v>-2.56</v>
      </c>
      <c r="L6" s="8" t="n">
        <v>-4.04</v>
      </c>
    </row>
    <row r="7" spans="1:12">
      <c r="A7" s="4" t="s">
        <v>616</v>
      </c>
      <c r="B7" s="5" t="n">
        <v>43122210</v>
      </c>
      <c r="C7" s="5" t="n">
        <v>43092921</v>
      </c>
      <c r="D7" s="5" t="n">
        <v>43042883</v>
      </c>
      <c r="E7" s="5" t="n">
        <v>43012924</v>
      </c>
      <c r="F7" s="5" t="n">
        <v>42924137</v>
      </c>
      <c r="G7" s="5" t="n">
        <v>41331612</v>
      </c>
      <c r="H7" s="5" t="n">
        <v>37895651</v>
      </c>
      <c r="I7" s="5" t="n">
        <v>36268975</v>
      </c>
      <c r="J7" s="5" t="n">
        <v>43067952</v>
      </c>
      <c r="K7" s="5" t="n">
        <v>39643099</v>
      </c>
      <c r="L7" s="5" t="n">
        <v>176994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2</v>
      </c>
    </row>
    <row r="3" spans="1:4">
      <c r="A3" s="3" t="s">
        <v>119</v>
      </c>
    </row>
    <row r="4" spans="1:4">
      <c r="A4" s="4" t="s">
        <v>100</v>
      </c>
      <c r="B4" s="6" t="n">
        <v>-182804</v>
      </c>
      <c r="C4" s="6" t="n">
        <v>-101526</v>
      </c>
      <c r="D4" s="6" t="n">
        <v>-62479</v>
      </c>
    </row>
    <row r="5" spans="1:4">
      <c r="A5" s="3" t="s">
        <v>120</v>
      </c>
    </row>
    <row r="6" spans="1:4">
      <c r="A6" s="4" t="s">
        <v>121</v>
      </c>
      <c r="B6" s="5" t="n">
        <v>586</v>
      </c>
      <c r="C6" s="5" t="n">
        <v>176</v>
      </c>
      <c r="D6" s="5" t="n">
        <v>77</v>
      </c>
    </row>
    <row r="7" spans="1:4">
      <c r="A7" s="4" t="s">
        <v>122</v>
      </c>
      <c r="B7" s="5" t="n">
        <v>791</v>
      </c>
      <c r="C7" s="5" t="n">
        <v>1714</v>
      </c>
      <c r="D7" s="5" t="n">
        <v>429</v>
      </c>
    </row>
    <row r="8" spans="1:4">
      <c r="A8" s="4" t="s">
        <v>123</v>
      </c>
      <c r="B8" s="5" t="n">
        <v>26058</v>
      </c>
      <c r="C8" s="5" t="n">
        <v>14734</v>
      </c>
      <c r="D8" s="5" t="n">
        <v>7070</v>
      </c>
    </row>
    <row r="9" spans="1:4">
      <c r="A9" s="4" t="s">
        <v>124</v>
      </c>
      <c r="B9" s="5" t="n">
        <v>0</v>
      </c>
      <c r="C9" s="5" t="n">
        <v>0</v>
      </c>
      <c r="D9" s="5" t="n">
        <v>2717</v>
      </c>
    </row>
    <row r="10" spans="1:4">
      <c r="A10" s="4" t="s">
        <v>125</v>
      </c>
      <c r="B10" s="5" t="n">
        <v>0</v>
      </c>
      <c r="C10" s="5" t="n">
        <v>0</v>
      </c>
      <c r="D10" s="5" t="n">
        <v>505</v>
      </c>
    </row>
    <row r="11" spans="1:4">
      <c r="A11" s="4" t="s">
        <v>126</v>
      </c>
      <c r="B11" s="5" t="n">
        <v>0</v>
      </c>
      <c r="C11" s="5" t="n">
        <v>183</v>
      </c>
      <c r="D11" s="5" t="n">
        <v>295</v>
      </c>
    </row>
    <row r="12" spans="1:4">
      <c r="A12" s="4" t="s">
        <v>69</v>
      </c>
      <c r="B12" s="5" t="n">
        <v>0</v>
      </c>
      <c r="C12" s="5" t="n">
        <v>1572</v>
      </c>
      <c r="D12" s="5" t="n">
        <v>57</v>
      </c>
    </row>
    <row r="13" spans="1:4">
      <c r="A13" s="3" t="s">
        <v>127</v>
      </c>
    </row>
    <row r="14" spans="1:4">
      <c r="A14" s="4" t="s">
        <v>35</v>
      </c>
      <c r="B14" s="5" t="n">
        <v>4607</v>
      </c>
      <c r="C14" s="5" t="n">
        <v>-4914</v>
      </c>
      <c r="D14" s="5" t="n">
        <v>-1639</v>
      </c>
    </row>
    <row r="15" spans="1:4">
      <c r="A15" s="4" t="s">
        <v>128</v>
      </c>
      <c r="B15" s="5" t="n">
        <v>-291</v>
      </c>
      <c r="C15" s="5" t="n">
        <v>-108</v>
      </c>
      <c r="D15" s="5" t="n">
        <v>-105</v>
      </c>
    </row>
    <row r="16" spans="1:4">
      <c r="A16" s="4" t="s">
        <v>41</v>
      </c>
      <c r="B16" s="5" t="n">
        <v>-100</v>
      </c>
      <c r="C16" s="5" t="n">
        <v>3936</v>
      </c>
      <c r="D16" s="5" t="n">
        <v>1991</v>
      </c>
    </row>
    <row r="17" spans="1:4">
      <c r="A17" s="4" t="s">
        <v>42</v>
      </c>
      <c r="B17" s="5" t="n">
        <v>11349</v>
      </c>
      <c r="C17" s="5" t="n">
        <v>-2870</v>
      </c>
      <c r="D17" s="5" t="n">
        <v>2737</v>
      </c>
    </row>
    <row r="18" spans="1:4">
      <c r="A18" s="4" t="s">
        <v>129</v>
      </c>
      <c r="B18" s="5" t="n">
        <v>-139804</v>
      </c>
      <c r="C18" s="5" t="n">
        <v>-87103</v>
      </c>
      <c r="D18" s="5" t="n">
        <v>-48345</v>
      </c>
    </row>
    <row r="19" spans="1:4">
      <c r="A19" s="3" t="s">
        <v>130</v>
      </c>
    </row>
    <row r="20" spans="1:4">
      <c r="A20" s="4" t="s">
        <v>131</v>
      </c>
      <c r="B20" s="5" t="n">
        <v>-2936</v>
      </c>
      <c r="C20" s="5" t="n">
        <v>-1231</v>
      </c>
      <c r="D20" s="5" t="n">
        <v>-857</v>
      </c>
    </row>
    <row r="21" spans="1:4">
      <c r="A21" s="4" t="s">
        <v>132</v>
      </c>
      <c r="B21" s="5" t="n">
        <v>-260547</v>
      </c>
      <c r="C21" s="5" t="n">
        <v>-579088</v>
      </c>
      <c r="D21" s="5" t="n">
        <v>-97678</v>
      </c>
    </row>
    <row r="22" spans="1:4">
      <c r="A22" s="4" t="s">
        <v>133</v>
      </c>
      <c r="B22" s="5" t="n">
        <v>499603</v>
      </c>
      <c r="C22" s="5" t="n">
        <v>340497</v>
      </c>
      <c r="D22" s="5" t="n">
        <v>20470</v>
      </c>
    </row>
    <row r="23" spans="1:4">
      <c r="A23" s="4" t="s">
        <v>134</v>
      </c>
      <c r="B23" s="5" t="n">
        <v>236120</v>
      </c>
      <c r="C23" s="5" t="n">
        <v>-239822</v>
      </c>
      <c r="D23" s="5" t="n">
        <v>-78065</v>
      </c>
    </row>
    <row r="24" spans="1:4">
      <c r="A24" s="3" t="s">
        <v>135</v>
      </c>
    </row>
    <row r="25" spans="1:4">
      <c r="A25" s="4" t="s">
        <v>136</v>
      </c>
      <c r="B25" s="5" t="n">
        <v>2573</v>
      </c>
      <c r="C25" s="5" t="n">
        <v>2337</v>
      </c>
      <c r="D25" s="5" t="n">
        <v>170</v>
      </c>
    </row>
    <row r="26" spans="1:4">
      <c r="A26" s="4" t="s">
        <v>137</v>
      </c>
      <c r="B26" s="5" t="n">
        <v>0</v>
      </c>
      <c r="C26" s="5" t="n">
        <v>0</v>
      </c>
      <c r="D26" s="5" t="n">
        <v>27368</v>
      </c>
    </row>
    <row r="27" spans="1:4">
      <c r="A27" s="4" t="s">
        <v>138</v>
      </c>
      <c r="B27" s="5" t="n">
        <v>0</v>
      </c>
      <c r="C27" s="5" t="n">
        <v>0</v>
      </c>
      <c r="D27" s="5" t="n">
        <v>24555</v>
      </c>
    </row>
    <row r="28" spans="1:4">
      <c r="A28" s="4" t="s">
        <v>139</v>
      </c>
      <c r="B28" s="5" t="n">
        <v>0</v>
      </c>
      <c r="C28" s="5" t="n">
        <v>482250</v>
      </c>
      <c r="D28" s="5" t="n">
        <v>103804</v>
      </c>
    </row>
    <row r="29" spans="1:4">
      <c r="A29" s="4" t="s">
        <v>140</v>
      </c>
      <c r="B29" s="5" t="n">
        <v>0</v>
      </c>
      <c r="C29" s="5" t="n">
        <v>0</v>
      </c>
      <c r="D29" s="5" t="n">
        <v>-116</v>
      </c>
    </row>
    <row r="30" spans="1:4">
      <c r="A30" s="4" t="s">
        <v>141</v>
      </c>
      <c r="B30" s="5" t="n">
        <v>0</v>
      </c>
      <c r="C30" s="5" t="n">
        <v>-25000</v>
      </c>
      <c r="D30" s="5" t="n">
        <v>-13156</v>
      </c>
    </row>
    <row r="31" spans="1:4">
      <c r="A31" s="4" t="s">
        <v>142</v>
      </c>
      <c r="B31" s="5" t="n">
        <v>0</v>
      </c>
      <c r="C31" s="5" t="n">
        <v>-1502</v>
      </c>
      <c r="D31" s="5" t="n">
        <v>0</v>
      </c>
    </row>
    <row r="32" spans="1:4">
      <c r="A32" s="4" t="s">
        <v>143</v>
      </c>
      <c r="B32" s="5" t="n">
        <v>2573</v>
      </c>
      <c r="C32" s="5" t="n">
        <v>458085</v>
      </c>
      <c r="D32" s="5" t="n">
        <v>142625</v>
      </c>
    </row>
    <row r="33" spans="1:4">
      <c r="A33" s="4" t="s">
        <v>144</v>
      </c>
      <c r="B33" s="5" t="n">
        <v>98889</v>
      </c>
      <c r="C33" s="5" t="n">
        <v>131160</v>
      </c>
      <c r="D33" s="5" t="n">
        <v>16215</v>
      </c>
    </row>
    <row r="34" spans="1:4">
      <c r="A34" s="4" t="s">
        <v>145</v>
      </c>
      <c r="B34" s="5" t="n">
        <v>159678</v>
      </c>
      <c r="C34" s="5" t="n">
        <v>28518</v>
      </c>
      <c r="D34" s="5" t="n">
        <v>12303</v>
      </c>
    </row>
    <row r="35" spans="1:4">
      <c r="A35" s="4" t="s">
        <v>146</v>
      </c>
      <c r="B35" s="5" t="n">
        <v>258567</v>
      </c>
      <c r="C35" s="5" t="n">
        <v>159678</v>
      </c>
      <c r="D35" s="5" t="n">
        <v>28518</v>
      </c>
    </row>
    <row r="36" spans="1:4">
      <c r="A36" s="3" t="s">
        <v>147</v>
      </c>
    </row>
    <row r="37" spans="1:4">
      <c r="A37" s="4" t="s">
        <v>148</v>
      </c>
      <c r="B37" s="5" t="n">
        <v>0</v>
      </c>
      <c r="C37" s="5" t="n">
        <v>1490</v>
      </c>
      <c r="D37" s="5" t="n">
        <v>1971</v>
      </c>
    </row>
    <row r="38" spans="1:4">
      <c r="A38" s="4" t="s">
        <v>149</v>
      </c>
      <c r="B38" s="5" t="n">
        <v>675</v>
      </c>
      <c r="C38" s="5" t="n">
        <v>0</v>
      </c>
      <c r="D38" s="5" t="n">
        <v>0</v>
      </c>
    </row>
    <row r="39" spans="1:4">
      <c r="A39" s="3" t="s">
        <v>150</v>
      </c>
    </row>
    <row r="40" spans="1:4">
      <c r="A40" s="4" t="s">
        <v>101</v>
      </c>
      <c r="B40" s="5" t="n">
        <v>0</v>
      </c>
      <c r="C40" s="5" t="n">
        <v>0</v>
      </c>
      <c r="D40" s="5" t="n">
        <v>9000</v>
      </c>
    </row>
    <row r="41" spans="1:4">
      <c r="A41" s="4" t="s">
        <v>151</v>
      </c>
      <c r="B41" s="5" t="n">
        <v>0</v>
      </c>
      <c r="C41" s="5" t="n">
        <v>0</v>
      </c>
      <c r="D41" s="5" t="n">
        <v>298063</v>
      </c>
    </row>
    <row r="42" spans="1:4">
      <c r="A42" s="4" t="s">
        <v>152</v>
      </c>
      <c r="B42" s="5" t="n">
        <v>0</v>
      </c>
      <c r="C42" s="5" t="n">
        <v>0</v>
      </c>
      <c r="D42" s="5" t="n">
        <v>10109</v>
      </c>
    </row>
    <row r="43" spans="1:4">
      <c r="A43" s="4" t="s">
        <v>153</v>
      </c>
      <c r="B43" s="6" t="n">
        <v>0</v>
      </c>
      <c r="C43" s="6" t="n">
        <v>0</v>
      </c>
      <c r="D43" s="6" t="n">
        <v>15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8:43Z</dcterms:created>
  <dcterms:modified xmlns:dcterms="http://purl.org/dc/terms/" xmlns:xsi="http://www.w3.org/2001/XMLSchema-instance" xsi:type="dcterms:W3CDTF">2017-02-24T16:38:43Z</dcterms:modified>
</cp:coreProperties>
</file>